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Nature o" sheetId="8" state="visible" r:id="rId8"/>
    <sheet xmlns:r="http://schemas.openxmlformats.org/officeDocument/2006/relationships" name="Note 2 - Chapter 11 Proceeding " sheetId="9" state="visible" r:id="rId9"/>
    <sheet xmlns:r="http://schemas.openxmlformats.org/officeDocument/2006/relationships" name="Note 3 - Debt" sheetId="10" state="visible" r:id="rId10"/>
    <sheet xmlns:r="http://schemas.openxmlformats.org/officeDocument/2006/relationships" name="Note 4 - Goodwill and Other Int" sheetId="11" state="visible" r:id="rId11"/>
    <sheet xmlns:r="http://schemas.openxmlformats.org/officeDocument/2006/relationships" name="Note 5 - Share-based Compensati" sheetId="12" state="visible" r:id="rId12"/>
    <sheet xmlns:r="http://schemas.openxmlformats.org/officeDocument/2006/relationships" name="Note 6 - Commitments and Contin" sheetId="13" state="visible" r:id="rId13"/>
    <sheet xmlns:r="http://schemas.openxmlformats.org/officeDocument/2006/relationships" name="Note 7 - Segment Information" sheetId="14" state="visible" r:id="rId14"/>
    <sheet xmlns:r="http://schemas.openxmlformats.org/officeDocument/2006/relationships" name="Note 8 - Mergers and Acquisitio" sheetId="15" state="visible" r:id="rId15"/>
    <sheet xmlns:r="http://schemas.openxmlformats.org/officeDocument/2006/relationships" name="Note 9 - Supplemental Cash Flow" sheetId="16" state="visible" r:id="rId16"/>
    <sheet xmlns:r="http://schemas.openxmlformats.org/officeDocument/2006/relationships" name="Significant Accounting Policies" sheetId="17" state="visible" r:id="rId17"/>
    <sheet xmlns:r="http://schemas.openxmlformats.org/officeDocument/2006/relationships" name="Note 1 - Organization, Nature18" sheetId="18" state="visible" r:id="rId18"/>
    <sheet xmlns:r="http://schemas.openxmlformats.org/officeDocument/2006/relationships" name="Note 2 - Chapter 11 Proceedin19" sheetId="19" state="visible" r:id="rId19"/>
    <sheet xmlns:r="http://schemas.openxmlformats.org/officeDocument/2006/relationships" name="Note 4 - Goodwill and Other I20" sheetId="20" state="visible" r:id="rId20"/>
    <sheet xmlns:r="http://schemas.openxmlformats.org/officeDocument/2006/relationships" name="Note 5 - Share-based Compensa21" sheetId="21" state="visible" r:id="rId21"/>
    <sheet xmlns:r="http://schemas.openxmlformats.org/officeDocument/2006/relationships" name="Note 7 - Segment Information (T" sheetId="22" state="visible" r:id="rId22"/>
    <sheet xmlns:r="http://schemas.openxmlformats.org/officeDocument/2006/relationships" name="Note 8 - Mergers and Acquisit23" sheetId="23" state="visible" r:id="rId23"/>
    <sheet xmlns:r="http://schemas.openxmlformats.org/officeDocument/2006/relationships" name="Note 9 - Supplemental Cash Fl24" sheetId="24" state="visible" r:id="rId24"/>
    <sheet xmlns:r="http://schemas.openxmlformats.org/officeDocument/2006/relationships" name="Note 1 - Organization, Nature25" sheetId="25" state="visible" r:id="rId25"/>
    <sheet xmlns:r="http://schemas.openxmlformats.org/officeDocument/2006/relationships" name="Note 1 - Organization, Nature26" sheetId="26" state="visible" r:id="rId26"/>
    <sheet xmlns:r="http://schemas.openxmlformats.org/officeDocument/2006/relationships" name="Note 1 - Organization, Nature27" sheetId="27" state="visible" r:id="rId27"/>
    <sheet xmlns:r="http://schemas.openxmlformats.org/officeDocument/2006/relationships" name="Note 1 - Organization, Nature28" sheetId="28" state="visible" r:id="rId28"/>
    <sheet xmlns:r="http://schemas.openxmlformats.org/officeDocument/2006/relationships" name="Note 1 - Organization, Nature29" sheetId="29" state="visible" r:id="rId29"/>
    <sheet xmlns:r="http://schemas.openxmlformats.org/officeDocument/2006/relationships" name="Note 2 - Chapter 11 Proceedin30" sheetId="30" state="visible" r:id="rId30"/>
    <sheet xmlns:r="http://schemas.openxmlformats.org/officeDocument/2006/relationships" name="Note 2 - Chapter 11 Proceedin31" sheetId="31" state="visible" r:id="rId31"/>
    <sheet xmlns:r="http://schemas.openxmlformats.org/officeDocument/2006/relationships" name="Note 3 - Debt (Details Textual)" sheetId="32" state="visible" r:id="rId32"/>
    <sheet xmlns:r="http://schemas.openxmlformats.org/officeDocument/2006/relationships" name="Note 4 - Goodwill and Other I33" sheetId="33" state="visible" r:id="rId33"/>
    <sheet xmlns:r="http://schemas.openxmlformats.org/officeDocument/2006/relationships" name="Note 4 - Goodwill and Other I34" sheetId="34" state="visible" r:id="rId34"/>
    <sheet xmlns:r="http://schemas.openxmlformats.org/officeDocument/2006/relationships" name="Note 5 - Share-based Compensa35" sheetId="35" state="visible" r:id="rId35"/>
    <sheet xmlns:r="http://schemas.openxmlformats.org/officeDocument/2006/relationships" name="Note 5 - Share-based Compensa36" sheetId="36" state="visible" r:id="rId36"/>
    <sheet xmlns:r="http://schemas.openxmlformats.org/officeDocument/2006/relationships" name="Note 6 - Commitments and Cont37" sheetId="37" state="visible" r:id="rId37"/>
    <sheet xmlns:r="http://schemas.openxmlformats.org/officeDocument/2006/relationships" name="Note 7 - Segment Information - " sheetId="38" state="visible" r:id="rId38"/>
    <sheet xmlns:r="http://schemas.openxmlformats.org/officeDocument/2006/relationships" name="Note 7 - Segment Information 39" sheetId="39" state="visible" r:id="rId39"/>
    <sheet xmlns:r="http://schemas.openxmlformats.org/officeDocument/2006/relationships" name="Note 8 - Mergers and Acquisit40" sheetId="40" state="visible" r:id="rId40"/>
    <sheet xmlns:r="http://schemas.openxmlformats.org/officeDocument/2006/relationships" name="Note 8 - Mergers and Acquisit41" sheetId="41" state="visible" r:id="rId41"/>
    <sheet xmlns:r="http://schemas.openxmlformats.org/officeDocument/2006/relationships" name="Note 9 - Supplemental Cash Fl42" sheetId="42" state="visible" r:id="rId42"/>
  </sheets>
  <definedNames/>
  <calcPr calcId="124519" fullCalcOnLoad="1"/>
</workbook>
</file>

<file path=xl/sharedStrings.xml><?xml version="1.0" encoding="utf-8"?>
<sst xmlns="http://schemas.openxmlformats.org/spreadsheetml/2006/main" uniqueCount="528">
  <si>
    <t>Document And Entity Information - shares</t>
  </si>
  <si>
    <t>3 Months Ended</t>
  </si>
  <si>
    <t>Mar. 31, 2018</t>
  </si>
  <si>
    <t>May 04, 2018</t>
  </si>
  <si>
    <t>Document Information [Line Items]</t>
  </si>
  <si>
    <t>Entity Registrant Name</t>
  </si>
  <si>
    <t>C&amp;J Energy Services, Inc.</t>
  </si>
  <si>
    <t>Entity Central Index Key</t>
  </si>
  <si>
    <t>Trading Symbol</t>
  </si>
  <si>
    <t>cje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Current assets:</t>
  </si>
  <si>
    <t>Cash and cash equivalents</t>
  </si>
  <si>
    <t>Accounts receivable, net of allowance of $4,919 at March 31, 2018 and $4,269 at December 31, 2017</t>
  </si>
  <si>
    <t>Inventories, net</t>
  </si>
  <si>
    <t>Prepaid and other current assets</t>
  </si>
  <si>
    <t>Total current assets</t>
  </si>
  <si>
    <t>Property, plant and equipment, net of accumulated depreciation of $178,054 at March 31, 2018 and $133,755 at December 31, 2017</t>
  </si>
  <si>
    <t>Other assets:</t>
  </si>
  <si>
    <t>Goodwill</t>
  </si>
  <si>
    <t>Intangible assets, net</t>
  </si>
  <si>
    <t>Deferred financing costs, net of accumulated amortization of $754 at March 31, 2018 and $608 at December 31, 2017</t>
  </si>
  <si>
    <t>Other noncurrent assets</t>
  </si>
  <si>
    <t>Total assets</t>
  </si>
  <si>
    <t>Current liabilities:</t>
  </si>
  <si>
    <t>Accounts payable</t>
  </si>
  <si>
    <t>Payroll and related costs</t>
  </si>
  <si>
    <t>Accrued expenses</t>
  </si>
  <si>
    <t>Other current liabilities</t>
  </si>
  <si>
    <t>Total current liabilities</t>
  </si>
  <si>
    <t>Deferred tax liabilities</t>
  </si>
  <si>
    <t>Other long-term liabilities</t>
  </si>
  <si>
    <t>Total liabilities</t>
  </si>
  <si>
    <t>Commitments and contingencies</t>
  </si>
  <si>
    <t xml:space="preserve"> </t>
  </si>
  <si>
    <t>us-gaap_StockholdersEquityAbstract</t>
  </si>
  <si>
    <t>Common stock, par value of $0.01, 1,000,000,000 shares authorized, 68,433,387 issued and outstanding at March 31, 2018 and 68,546,820 issued and outstanding at December 31, 2017</t>
  </si>
  <si>
    <t>Additional paid-in capital</t>
  </si>
  <si>
    <t>Accumulated other comprehensive loss</t>
  </si>
  <si>
    <t>Retained earnings</t>
  </si>
  <si>
    <t>Total stockholders' equity</t>
  </si>
  <si>
    <t>[1]</t>
  </si>
  <si>
    <t>Total liabilities and stockholders’ equity</t>
  </si>
  <si>
    <t>Unaudited</t>
  </si>
  <si>
    <t>Consolidated Balance Sheets (Current Period Unaudited) (Parentheticals) - USD ($) $ in Thousands</t>
  </si>
  <si>
    <t>Accounts receivable, allowance</t>
  </si>
  <si>
    <t>Property, plant and equipment, accumulated depreciation</t>
  </si>
  <si>
    <t>Deferred financing costs, accumulated amortization</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Jan. 01, 2017</t>
  </si>
  <si>
    <t>Mar. 31, 2017</t>
  </si>
  <si>
    <t>Revenue</t>
  </si>
  <si>
    <t>Costs and expenses:</t>
  </si>
  <si>
    <t>Direct costs</t>
  </si>
  <si>
    <t>Selling, general and administrative expenses</t>
  </si>
  <si>
    <t>Research and development</t>
  </si>
  <si>
    <t>Depreciation and amortization</t>
  </si>
  <si>
    <t>Gain on disposal of assets</t>
  </si>
  <si>
    <t>Operating income (loss)</t>
  </si>
  <si>
    <t>Other income (expense):</t>
  </si>
  <si>
    <t>Interest expense, net</t>
  </si>
  <si>
    <t>Other income (expense), net</t>
  </si>
  <si>
    <t>Total other income (expense)</t>
  </si>
  <si>
    <t>Income (loss) before reorganization items and income taxes</t>
  </si>
  <si>
    <t>Reorganization items</t>
  </si>
  <si>
    <t>Income tax benefit</t>
  </si>
  <si>
    <t>Net income (loss)</t>
  </si>
  <si>
    <t>Net income (loss) per common share:</t>
  </si>
  <si>
    <t>Basic (in dollars per share)</t>
  </si>
  <si>
    <t>Diluted (in dollars per share)</t>
  </si>
  <si>
    <t>Weighted average common shares outstanding:</t>
  </si>
  <si>
    <t>Basic (in shares)</t>
  </si>
  <si>
    <t>Diluted (in shares)</t>
  </si>
  <si>
    <t>Predecessor [Member]</t>
  </si>
  <si>
    <t>Consolidated Statements of Comprehensive Income (Loss) (Unaudited) - USD ($) $ in Thousands</t>
  </si>
  <si>
    <t>Other comprehensive income (loss):</t>
  </si>
  <si>
    <t>Foreign currency translation loss, net of tax</t>
  </si>
  <si>
    <t>Comprehensive income (loss)</t>
  </si>
  <si>
    <t>Consolidated Statements of Changes in Stockholders' Equity (Unaudited) - USD ($) shares in Thousands, $ in Thousands</t>
  </si>
  <si>
    <t>Common Stock [Member]</t>
  </si>
  <si>
    <t>Additional Paid-in Capital [Member]</t>
  </si>
  <si>
    <t>AOCI Attributable to Parent [Member]</t>
  </si>
  <si>
    <t>Retained Earnings [Member]</t>
  </si>
  <si>
    <t>Total</t>
  </si>
  <si>
    <t>Balance (in shares) (Predecessor [Member]) at Dec. 30, 2016</t>
  </si>
  <si>
    <t>Balance (Predecessor [Member]) at Dec. 30, 2016</t>
  </si>
  <si>
    <t>Cancellation of Predecessor equity (in shares) | Predecessor [Member]</t>
  </si>
  <si>
    <t>Cancellation of Predecessor equity | Predecessor [Member]</t>
  </si>
  <si>
    <t>Issuance of New Equity and New Warrants (in shares) | Predecessor [Member]</t>
  </si>
  <si>
    <t>Issuance of New Equity and New Warrants | Predecessor [Member]</t>
  </si>
  <si>
    <t>Rights Offering (in shares) | Predecessor [Member]</t>
  </si>
  <si>
    <t>Rights Offering | Predecessor [Member]</t>
  </si>
  <si>
    <t>Balance (in shares) at Dec. 31, 2016</t>
  </si>
  <si>
    <t>Balance at Dec. 31, 2016</t>
  </si>
  <si>
    <t>Balance (in shares) at Dec. 31, 2017</t>
  </si>
  <si>
    <t>Balance at Dec. 31, 2017</t>
  </si>
  <si>
    <t>Public offering of common stock, net of offering costs (in shares)</t>
  </si>
  <si>
    <t>Public offering of common stock, net of offering costs</t>
  </si>
  <si>
    <t>Issuance of stock for business acquisition (in shares)</t>
  </si>
  <si>
    <t>Issuance of stock for business acquisition</t>
  </si>
  <si>
    <t>Issuance of restricted stock, net of forfeitures (in shares)</t>
  </si>
  <si>
    <t>Issuance of restricted stock, net of forfeitures</t>
  </si>
  <si>
    <t>Exercise of warrants (in shares)</t>
  </si>
  <si>
    <t>Employee tax withholding on restricted shares vesting (in shares)</t>
  </si>
  <si>
    <t>Employee tax withholding on restricted stock vesting</t>
  </si>
  <si>
    <t>Share-based compensation</t>
  </si>
  <si>
    <t>Foreign currency translation gain (loss), net of tax</t>
  </si>
  <si>
    <t>Cumulative effect from change in accounting principle</t>
  </si>
  <si>
    <t>Balance (in shares) at Mar. 31, 2018</t>
  </si>
  <si>
    <t>Balance at Mar. 31, 2018</t>
  </si>
  <si>
    <t>Consolidated Statements of Cash Flows (Unaudited) - USD ($) $ in Thousands</t>
  </si>
  <si>
    <t>Cash flows from operating activities:</t>
  </si>
  <si>
    <t>Adjustments to reconcile net income (loss) to net cash used in operating activities:</t>
  </si>
  <si>
    <t>Deferred income taxes</t>
  </si>
  <si>
    <t>Provision for doubtful accounts</t>
  </si>
  <si>
    <t>Equity (earnings) loss from unconsolidated affiliate</t>
  </si>
  <si>
    <t>Share-based compensation expense</t>
  </si>
  <si>
    <t>Amortization of deferred financing costs</t>
  </si>
  <si>
    <t>Reorganization items, net</t>
  </si>
  <si>
    <t>Changes in operating assets and liabilities:</t>
  </si>
  <si>
    <t>Accounts receivable</t>
  </si>
  <si>
    <t>Inventories</t>
  </si>
  <si>
    <t>Prepaid expenses and other current assets</t>
  </si>
  <si>
    <t>Payroll related costs and accrued expenses</t>
  </si>
  <si>
    <t>Liabilities subject to compromise</t>
  </si>
  <si>
    <t>Income taxes receivable (payable)</t>
  </si>
  <si>
    <t>Other</t>
  </si>
  <si>
    <t>Net cash provided by (used in) operating activities</t>
  </si>
  <si>
    <t>Cash flows from investing activities:</t>
  </si>
  <si>
    <t>Purchases of and deposits on property, plant and equipment</t>
  </si>
  <si>
    <t>Proceeds from disposal of property, plant and equipment and non-core service lines</t>
  </si>
  <si>
    <t>Net cash provided by (used in) investing activities</t>
  </si>
  <si>
    <t>Cash flows from financing activities:</t>
  </si>
  <si>
    <t>Payments on DIP Facility</t>
  </si>
  <si>
    <t>Financing costs</t>
  </si>
  <si>
    <t>Proceeds from issuance of common stock from rights offering</t>
  </si>
  <si>
    <t>Net cash provided by (used in) financing activities</t>
  </si>
  <si>
    <t>Effect of exchange rate changes on cash</t>
  </si>
  <si>
    <t>Net increase (decrease) in cash and cash equivalents</t>
  </si>
  <si>
    <t>Cash and cash equivalents, beginning of period</t>
  </si>
  <si>
    <t>Cash and cash equivalents, end of period</t>
  </si>
  <si>
    <t>Note 1 - Organization, Nature of Business and Summary of Significant Accounting Policies</t>
  </si>
  <si>
    <t>Notes to Financial Statements</t>
  </si>
  <si>
    <t>Basis of Presentation and Significant Accounting Policies [Text Block]</t>
  </si>
  <si>
    <t>Note 1 Organization and Nature of Business C&amp;J Energy Services, Inc., a Delaware corporation (the “Successor” and together with its consolidated subsidiaries for periods subsequent to the Plan Effective Date (as defined in Note 2 11 The Company was founded in Texas in 1997. April 12, 2017, 2 11 Summary of Significant Accounting Policies Basis of Presentation and Principles of Consolidation not December 31, 2017, January 1, 2017, December 31, 2016, January 1, 2017 December 31, 2017, These consolidated financial statements have been prepared pursuant to the rules and regulations of the U.S. Securities and Exchange Commission (“SEC”) for interim financial information. Accordingly, they do not December 31, 2017, 10 December 31, 2017 not may On January 1, 2017 ( 11 2 11 852 Reorganizations 852 11 11 January 1, 2017, not January 1, 2017, Use of Estimates not may Cash and Cash Equivalents . three may not $11.2 $23.8 March 31, 2018 December 31, 2017, Accounts Receivable and Allowance for Doubtful Accounts . not Inventories . Inventories consisted of the following (in thousands): March 31, 2018 December 31, 2017 Raw materials $ 4,173 $ 5,302 Work-in-process 1,877 1,329 Finished goods 80,767 74,552 Total inventory 86,817 81,183 Inventory reserve (2,897 ) (3,390 ) Inventory, net $ 83,920 $ 77,793 Property, Plant and Equipment . not PP&amp;E are evaluated on a quarterly basis to identify events or changes in circumstances (“triggering events”) that indicate the carrying value of certain PP&amp;E may not not No three March 31, 2018 2017. Goodwill and Definite-Lived Intangible Assets . may three October 31 may not Judgment is used in assessing whether goodwill should be tested for impairment more frequently than annually. Factors such as unexpected adverse economic conditions, competition, market changes and other external events may 4 . Before employing quantitative impairment testing methodologies, the Company may first first not no no not The Company’s impairment analysis involves the use of a blended income and market approach. Significant management judgment is necessary to evaluate the impact of operating and macroeconomic changes on each reporting unit. Critical assumptions include projected revenue growth, fleet count, utilization, gross profit rates, sales, general and administrative ("SG&amp;A") rates, working capital fluctuations, capital expenditures, discount rates, terminal growth rates, and price-to-earnings multiples. The Company’s market capitalization is also used to corroborate reporting unit valuations. Definite-lived intangible assets are amortized over their estimated useful lives. With the exception of the C&amp;J trade name, these intangibles, along with PP&amp;E, are reviewed for impairment when a triggering event indicates that the asset group may not not not Deferred Financing Costs. Revenue Recognition No. 2014 09, 606, 606" January 1, 2018, not three March 31, 2018, 606 No. 605, 605" The adoption of ASC 606 606, 606 five 1 2 3 4 5 five The Company’s services create or enhance a customer controlled asset. The performance obligations of each of the Company’s services lines are primarily satisfied over time. Measurement of the satisfaction of the performance obligations is measured using the output method, which is typically evidenced by a field ticket. A field ticket includes items such as services performed, consumables used, and man hours incurred to complete the job for the customer. Each field ticket evidences the work that was performed at the job site and is used to invoice customers. Payment terms for invoices issued are in accordance with the master services agreement with each customer, which typically require payment within 30 A portion of the Company’s contracts contain variable consideration; however, this variable consideration is typically unknown at the time of contract inception, and is not In the course of providing services to its customers, the Company may 606 not not Disaggregation of Revenue In the following table, revenue is disaggregated by the Company’s core service lines and geography. The table also includes a reconciliation of the disaggregated revenue with the Company’s reportable segments. Three Months Ended March 31, 2018 Completion Services Well Construction and Intervention Services Well Support Services Total Product Service Line Fracturing $ 269,491 $ — $ — $ 269,491 Cased-hole Wireline &amp; Pumping 99,754 — — 99,754 Cementing — 61,548 — 61,548 Coiled Tubing — 25,788 — 25,788 Rig Services — — 48,445 48,445 Fluids Management — — 31,795 31,795 Other 4,900 81 11,198 16,179 $ 374,145 $ 87,417 $ 91,438 $ 553,000 Geography West Texas $ 178,975 $ 48,779 $ 23,822 $ 251,576 South Texas / South East 99,184 12,683 8,777 120,644 Rockies / Bakken 39,009 4,982 9,933 53,924 California 5,048 — 39,830 44,878 Mid-Con 35,620 10,180 7,829 53,629 North East 15,036 10,793 621 26,450 International 1,273 — 626 1,899 $ 374,145 $ 87,417 $ 91,438 $ 553,000 Three Months Ended March 31, 2017 Completion Services Well Construction and Intervention Services Well Support Services Total Product Service Line Fracturing $ 130,663 $ — $ — $ 130,663 Cased-hole Wireline &amp; Pumping 56,265 — — 56,265 Cementing — 7,503 — 7,503 Coiled Tubing — 17,758 — 17,758 Rig Services — — 55,545 55,545 Fluids Management — — 29,934 29,934 Other 4,881 858 10,787 16,526 $ 191,809 $ 26,119 $ 96,266 $ 314,194 Geography West Texas $ 85,578 $ 8,406 $ 19,487 $ 113,471 South Texas / South East 38,276 10,148 12,402 60,826 Rockies / Bakken 33,969 — 8,980 42,949 California 2,716 — 34,566 37,282 Mid-Con 16,714 2,126 6,152 24,992 North East 13,656 5,439 2,125 21,220 International 900 — 12,554 13,454 $ 191,809 $ 26,119 $ 96,266 $ 314,194 The following is a description of the Company’s core service lines - separated by reportable segments - from which the Company generates its revenue. For more detailed information about reportable segments, see Note 7 Completion Services Segment Fracturing Services Revenue. one may Pursuant to pricing agreements and other contractual arrangements that the Company may not may Under term contracts with “take-or-pay” provisions, the Company’s customers are typically obligated to pay on a monthly basis for a specified quantity of services, whether or not Rates for services performed on a spot market basis are based on an agreed-upon hourly spot market rate for a specified number of hours of service. Cased-hole Wireline &amp; Pumping Services Revenue. Other Completion Services Revenue. Well Construction and Intervention Services Segment Cementing Services Revenue. Coiled Tubing Services Revenue. may Directional Drilling Services Revenue. first 2018, Well Support Services Segment Rig Services Revenue. not may Fluids Management Services Revenue. Other Special Well Site Services Revenue. With respect to its artificial lift applications, the Company generates revenue primarily from the sale of manufactured equipment and products. Revenue is recognized upon the completion, delivery and customer acceptance of each order. During the first 2018, Remaining Performance Obligations The Company invoices its customers for the services provided at contractual rates agreed to in pricing agreements multiplied by the applicable unit of measurement, including volume of consumables used and hours incurred. In accordance with ASC 606 10 55 18, not not one Contract Balances Accounts receivable as presented on the Company’s consolidated balance sheets represent amounts due from customers for services provided as of March 31, 2018 December 31, 2017. $1.3 $0.6 three March 31, 2018 2017, The Company does not no Significant Judgments The majority of the Company’s performance obligations are satisfied over time. The Company has determined this best represents the transfer of control over services to the customer as performance by the Company helps to enhance a customer controlled asset (e.g., unplugging a well, enabling a well to produce oil or natural gas). Revenue is recognized over time as the Company satisfies its performance obligations. Field tickets are issued periodically throughout and upon completion of each job to evidence the services performed for each job and support the use of the output method. Take-or-pay provisions as part of hydraulic fracturing contracts are considered stand ready performance obligations. The Company recognizes revenue for take-or-pay revenues using a time-based measure of progress, as the Company cannot reasonably estimate if and when the customer will require the use of the Company’s fleet to provide the fracturing services; likewise, the customer can benefit when a well needs fracturing services from the fleet which is standing by to provide such services. For R&amp;T sales, the Company recognizes revenue at the point in time the products are delivered to the customer and the customer accepts the products because the customer obtains control along with the risks and rewards of ownership of the products at such time. Once delivered, the Company has the right to invoice the customer. The Company does not no Impact of Adoption on the Financial Statements The Company adopted ASC 606 January 1, 2018, not not 605. 606 no 605 606. not 606. Share-Based Compensation . March 31, 2018, 5 Fair Value of Financial Instruments . Equity Method Investments Income Taxes .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cumulative losses in recent years, projected future taxable income and tax planning strategies. A valuation allowance is recorded when, in the opinion of management, it is more likely than not not The Company has federal, state and international net operating losses ("NOLs") carried forward from prior years that will expire in the years 2021 2037. 382 1986, As a result of the Chapter 11 382 2 11 11 11 not may may The Company recognizes the financial statement effects of a tax position when it is more-likely-than- not, not 50.0% first not March 31, 2018, no Earnings (Loss) Per Share . The following is a reconciliation of the components of the basic and diluted earnings (loss) per share calculations for the applicable periods: Successor Predecessor Three Months Ended March 31, 2018 Three Months Ended March 31, 2017 On (In thousands, except per (In thousands, except per Numerator: Net income (loss) attributed to common stockholders $ 20,594 $ (32,301 ) $ 298,582 Denominator: Weighted average common shares outstanding 67,186 55,557 118,633 Effect of potentially dilutive common shares: Stock options — — — Warrants 76 — — Restricted shares 4 — — Weighted average common shares outstanding and assumed conversions 67,266 55,557 118,633 Income (loss) per common share: Basic $ 0.31 $ (0.58 ) $ 2.52 Diluted $ 0.31 $ (0.58 ) $ 2.52 A summary of securities excluded from the computation of basic and diluted earnings (loss) per share is presented below for the applicable periods: Successor Predecessor Three Months Ended March 31, 2018 Three Months Ended March 31, 2017 On (In thousands) (In thousands) Basic earnings (loss) per share: Restricted shares 1,281 299 898 Diluted earnings (loss) per share: Anti-dilutive stock options 351 155 4,416 Anti-dilutive restricted shares 1,272 299 898 Potentially dilutive securities excluded as anti-dilutive 1,623 454 5,314 Recent Accounting Pronouncements February 2016, No. 2016 02, Leases (Topic 842 2016 02" No. 2016 02 No. 2016 02 No. 2016 02 December 15, 2018, January 1, 2019. In June 2016, No. 2016 13, Financial Instruments-Credit Losses (Topic 326 2016 13” 2016 13 December 15, 2019, may one In October 2016, No. 2016 16, Income Taxes (Topic 740 2016 16" December 15, 2017, January 1, 2018. $13.2 2016 16. In January 2017, No. 2017 04, Intangibles-Goodwill and Other (Topic 350 2017 04" one December 15, 2019 January 1, 2018, no In February 2018, No. 2018 02, Income Statement - Reporting Comprehensive Income (Topic 220 2018 02" , December 15, 2019, In March 2018, No. 2018 05, Income Taxes (Topic 740 No. 118 2018 05" No. 18, 740 one</t>
  </si>
  <si>
    <t>Note 2 - Chapter 11 Proceeding and Emergence</t>
  </si>
  <si>
    <t>Reorganization under Chapter 11 of US Bankruptcy Code Disclosure [Text Block]</t>
  </si>
  <si>
    <t>Note 2 11 On July 8, 2016, 90.0% March 24, 2015 11 To implement the Restructuring Support Agreement, on July 20, 2016 11 United States Bankruptcy Court in the Southern District of Texas, Houston Division 11 11 In re: CJ Holding Co., et al., Case No. 16 33590 11 In accordance with the Restructuring Support Agreement, the Debtors filed the plan of reorganization (the " Restructuring Plan") and related disclosure statement (the “Disclosure Statement”) with the Bankruptcy Court on August 19, 2016, first September 28, 2016 second November 3, 2016. November 4, 2016, December 16, 2016, January 6, 2017 ( 11 11 10 December 31, 2017. Reorganization Items The Company classifies all income, expenses, gains or losses that were incurred or realized as a result of the Chapter 11 11 On January 1, 2017 Gain on settlement of liabilities subject to compromise $ 666,399 Net loss on fresh start fair value adjustments (358,557 ) Professional fees (13,435 ) Vendor claims adjustment (438 ) Total reorganization items $ 293,969 While the Company’s emergence from bankruptcy is complete, certain administrative activities will continue under the authority of the Bankruptcy Court for at least the next several months.</t>
  </si>
  <si>
    <t>Note 3 - Debt</t>
  </si>
  <si>
    <t>Long-term Debt [Text Block]</t>
  </si>
  <si>
    <t>Note 3 New Credit Facility The Company and certain of its subsidiaries (the “Borrowers”) entered into an asset-based revolving credit agreement with, among others, JPMorgan Chase Bank, N.A., as administrative agent (the “Agent”), on May 1, 2018 ( The New Credit Facility allows the Borrowers to incur revolving loans in an aggregate amount up to the lesser of (a) $400.0 may The New Credit Facility also provides for the issuance of letters of credit, which would further reduce borrowing capacity thereunder. The maturity date of the New Credit Facility is May 1, 2023. If at any time the amount of loans and other extensions of credit outstanding under the New Credit Facility exceed the borrowing base, the Borrowers may The Borrowers’ obligations under the New Credit Facility are secured by liens on a substantial portion of the Borrowers’ personal property, subject to certain exclusions and limitations. Upon the occurrence of certain events, additional collateral, including a portion of the Borrowers’ real properties, may At the Borrowers’ election, interest on borrowings under the New Credit Facility will be determined by reference to either LIBOR plus an applicable margin of between 1.5% 2.0% 0.5% 1.0%, three 0.5% 25% 0.375% 25%, The New Credit Facility contains covenants that limit the Borrowers’ ability to incur additional indebtedness, grant liens, make loans, make acquisitions or investments, make distributions, merge into or consolidate with other persons, or engage in certain asset dispositions. The New Credit Facility also contains a financial covenant which requires the Company to maintain a monthly minimum fixed charge coverage ratio of 1.0:1.0 x 12.5% $30.0 The fixed charge coverage ratio is generally defined in the New Credit Facility as the ratio of (i) EBITDA minus certain capital expenditures and cash taxes paid to (ii) the sum of cash interest expenses, scheduled principal payments on borrowed money and certain distributions. Prior Credit Facility On January 6, 2017, May 4, 2017 ( May 1, 2018. The Prior Credit Facility allowed the Company and certain of its subsidiaries (the “Prior Borrowers”), to incur revolving loans in an aggregate amount up to the lesser of $200.0 may May 4, 2022. If at any time the amount of loans and other extensions of credit outstanding under the Prior Credit Facility exceeded the borrowing base, the Prior Borrowers may The Prior Borrowers’ obligations under the Prior Credit Facility were secured by liens on a substantial portion of the Prior Borrowers’ personal property, subject to certain exclusions and limitations. Upon the occurrence of certain events, additional collateral, including a portion of the Prior Borrowers’ real properties, may At the Prior Borrowers’ election, interest on borrowings under the Prior Credit Facility would have been determined by reference to either LIBOR plus an applicable margin of 2.0% 1.0%. September 30, 2017, 0.25% 37.5% 0.25% 62.5% 0.75% 25% 0.50% 25% 50% 0.375% 50% The Prior Credit Facility contained covenants that limited the Prior Borrowers’ ability to incur additional indebtedness, grant liens, make loans or investments, make distributions, merge into or consolidate with other persons, make capital expenditures or engage in certain asset dispositions including a sale of all or substantially all of the Company’s assets. The Prior Credit Facility also contained a financial covenant that required the Company to maintain a monthly minimum fixed charge coverage ratio of 1.0:1.0 $40.0 The fixed charge coverage ratio was generally defined in the Prior Credit Facility as the ratio of (i) EBITDA minus certain capital expenditures and cash taxes paid to (ii) the sum of cash interest expenses, scheduled principal payments on borrowed money and certain distributions. As of March 31, 2018,</t>
  </si>
  <si>
    <t>Note 4 - Goodwill and Other Intangible Assets</t>
  </si>
  <si>
    <t>Goodwill and Intangible Assets Disclosure [Text Block]</t>
  </si>
  <si>
    <t xml:space="preserve">Note 4 On November 30, 2017, 8 March 31, 2018, There were no three March 31, 2018. Definite-Lived Intangible Assets The Company reviews definite-lived intangible assets, along with PP&amp;E, for impairment when a triggering event indicates that the asset may The changes in the carrying amounts of other intangible assets for the three March 31, 2018 Amortization Period (years) December 31, 2017 Amortization Expense March 31, 2018 Customer relationships 8 - 15 $ 58,100 $ — $ 58,100 Trade name 10 - 15 68,300 — 68,300 Non-compete 4 - 5 1,600 — 1,600 128,000 — 128,000 Less: accumulated amortization (4,163 ) (2,205 ) (6,368 ) Intangible assets, net $ 123,837 $ (2,205 ) $ 121,632 </t>
  </si>
  <si>
    <t>Note 5 - Share-based Compensation</t>
  </si>
  <si>
    <t>Disclosure of Compensation Related Costs, Share-based Payments [Text Block]</t>
  </si>
  <si>
    <t>Note 5 Pursuant to the Restructuring Plan, the Company adopted the C&amp;J Energy Services, Inc. 2017 The MIP provides for the grant of share-based awards to the Company’s employees, consultants and non-employee directors. The following types of awards are available for issuance under the MIP: incentive stock options and nonqualified stock options, share appreciation rights, restricted shares, restricted share units, dividend equivalent rights, performance awards, share awards, other share-based awards and substitute awards. As of March 31, 2018, A total of approximately 8.0 may Stock Options The fair value of each option award granted under the MIP is estimated on the date of grant using the Black-Scholes option-pricing model. Determination of the fair value was a matter of judgment and often involved the use of significant estimates and assumptions. Additionally, due to the Company’s lack of historical volume of option activity, the expected term of options granted was derived using the “plain vanilla” method. Expected volatilities were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During the first 2017, 0.3 $22.19 tenth three 34% 22 second third three March 31, 2018, no As of March 31, 2018, 0.3 0.2 $3.4 2.2 The following table includes the assumptions used in determining the fair value of option awards granted during the first three 2017. Expected volatility 50.1% Expected dividends None Exercise price $42.65 Expected term (in years) 5.7 Risk-free rate 2.03% Restricted Stock The value of the Company’s outstanding restricted stock is based on the closing price of the Company’s common stock on the NYSE on the date of grant. During the first 2017, 0.9 $43.00 $44.90 first 2017 three 34% 22% second third first three March 31, 2018, no To the extent permitted by law, the recipient of an award of restricted stock will generally have all of the rights of a stockholder with respect to the underlying common stock, including the right to vote the common stock and to receive all dividends or other distributions made with respect to the common stock. Dividends on restricted stock will be deferred until the lapsing of the restrictions imposed on the stock and will be held by the Company for the account of the recipient (either in cash or to be reinvested in restricted stock) until such time. Payment of the deferred dividends and accrued interest, if any, shall be made upon the lapsing of restrictions on the restricted stock, and any dividends deferred in respect of any restricted stock shall be forfeited upon the forfeiture of such restricted stock. As of March 31, 2018, not As of March 31, 2018, 1.2 $36.3 2.4</t>
  </si>
  <si>
    <t>Note 6 - Commitments and Contingencies</t>
  </si>
  <si>
    <t>Commitments and Contingencies Disclosure [Text Block]</t>
  </si>
  <si>
    <t>Note 6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standards and requirements on its business, which are subject to change and can have retroactive effectiveness. Currently, the Company has not not may Litigation The Company is, and from time to time may not not Contingent Consideration Liability On May 18, 2015, $34.0 $14.4 three $29.5 March 31, 2018, zero Self-Insured Risk Accruals The Company maintains insurance policies for workers’ compensation, automobile liability, general liability, which also includes sudden and accidental pollution insurance, environmental liability, and property damage relating to catastrophic events, together with excess loss liability coverage. These insurance policies carry self-insured retention limits or deductibles on a per occurrence basis. The Company has deductibles per occurrence for: (i) workers’ compensation of $1,000,000; $1,000,000; $250,000, $250,000; $500,000; $50,000. $5,000,000. Additionally, under the terms of the Separation Agreement, dated as of February 12, 2015, not</t>
  </si>
  <si>
    <t>Note 7 - Segment Information</t>
  </si>
  <si>
    <t>Segment Reporting Disclosure [Text Block]</t>
  </si>
  <si>
    <t xml:space="preserve">Note 7 In accordance with ASC No. 280 1 2 Prior to and as of the year ended December 31, 2017, first 2018 first 2018. The following is a brief description of the Company's reportable segments: Completion Services The Company’s Completion Services segment consists of the following businesses and service lines: ( 1 2 3 Well Construction and Intervention Services The Company’s Well Construction and Intervention Services segment consists of the following businesses and service lines: ( 1 2 3 first 2018, Well Support Services The Company’s Well Support Services segment consists of the following businesses and service lines: ( 1 2 3 first 2018, The following table sets forth certain financial information with respect to the Company’s reportable segments. Completion Services Well Construction and Intervention Services Well Support Services Corporate / Elimination Total Three months ended March 31, 2018 Revenue from external customers $ 374,145 $ 87,417 $ 91,438 $ — $ 553,000 Inter-segment revenues 319 — 105 (424 ) — Depreciation and amortization 23,137 9,932 12,342 932 46,343 Operating income (loss) 57,806 5,460 (8,834 ) (34,090 ) 20,342 Net income (loss) 57,874 5,456 (8,650 ) (34,086 ) 20,594 Adjusted EBITDA 80,894 16,001 5,107 (28,316 ) 73,686 Capital expenditures 57,125 3,642 2,206 55 63,028 As of March 31, 2018 Total assets $ 769,928 $ 417,582 $ 277,383 $ 141,444 $ 1,606,337 Goodwill — 147,515 — — 147,515 Three months ended March 31, 2017 Revenue from external customers $ 191,809 $ 26,119 $ 96,266 $ — $ 314,194 Inter-segment revenues 279 — 40 (319 ) — Depreciation and amortization 15,922 2,689 12,007 988 31,606 Operating income (loss) 10,845 (535 ) (8,233 ) (38,485 ) (36,408 ) Net income (loss) 10,321 (535 ) (6,488 ) (35,599 ) (32,301 ) Adjusted EBITDA 21,705 1,037 3,824 (21,982 ) 4,584 Capital expenditures 7,088 388 3,981 128 11,585 As of March 31, 2017 Total assets $ 467,578 $ 77,166 $ 341,251 $ 213,007 $ 1,099,002 Management evaluates reportable segment performance and allocates resources based on total earnings (loss) before net interest expense, income taxes, depreciation and amortization, other income (expense), net gain or (loss) on disposal of assets, acquisition-related costs, and non-routine items (“Adjusted EBITDA”), because Adjusted EBITDA is considered an important measure of each reportable segment’s performance. In addition, management believes that the disclosure of Adjusted EBITDA as a measure of each reportable segment’s operating performance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not not As required under Item 10 three March 31, 2018 2017. Three Months Ended March 31, 2018 Three Months Ended March 31, 2017 Net income (loss) $ 20,594 $ (32,301 ) Interest expense, net 428 691 Income tax benefit (60 ) (3,236 ) Depreciation and amortization 46,343 31,606 Other (income) expense, net (620 ) (1,562 ) Gain on disposal of assets (489 ) (6,056 ) Acquisition-related and other transaction costs 727 — Severance, facility closures and other 4,238 — Restructuring costs 623 (216 ) Share-based compensation expense acceleration 1,902 15,658 Adjusted EBITDA $ 73,686 $ 4,584 </t>
  </si>
  <si>
    <t>Note 8 - Mergers and Acquisitions</t>
  </si>
  <si>
    <t>Business Combination Disclosure [Text Block]</t>
  </si>
  <si>
    <t>Note 8 Acquisition of O-Tex On November 30, 2017, $271.9 $132.5 4.42 $138.2 49.0% $1.25 The O-Tex transaction was accounted for using the acquisition method of accounting for business combinations. The preliminary purchase price was allocated to the net assets acquired based upon their estimated fair values. The estimated fair values of certain assets and liabilities, including property plant and equipment, other intangible assets, and contingencies required significant judgments and estimates. As a result, the provisional measurements are preliminary and subject to change during the measurement period and such changes could be material. As of March 31, 2018, no The following unaudited pro forma results of operations have been prepared as though the O-Tex transaction was completed on January 1, 2016. not may Three Months Ended March 31, 2017 Revenues $ 350,782 Net loss $ (36,027 )</t>
  </si>
  <si>
    <t>Note 9 - Supplemental Cash Flow Disclosures</t>
  </si>
  <si>
    <t>Cash Flow, Supplemental Disclosures [Text Block]</t>
  </si>
  <si>
    <t xml:space="preserve">Note 9 Listed below are supplemental cash flow disclosures for the three March 31, 2018 2017 Successor Predecessor Three Months Ended Three Months Ended On January 1, 2017 Cash paid for interest $ (305 ) $ (664 ) $ — Income taxes refunded $ 3,718 $ 542 $ — Reorganization items, cash $ — $ — $ (21,657 ) Non-cash investing and financing activity: Change in accrued capital expenditures $ 771 $ (5,869 ) $ — </t>
  </si>
  <si>
    <t>Significant Accounting Policies (Policies)</t>
  </si>
  <si>
    <t>Accounting Policies [Abstract]</t>
  </si>
  <si>
    <t>Basis of Accounting, Policy [Policy Text Block]</t>
  </si>
  <si>
    <t xml:space="preserve">Basis of Presentation and Principles of Consolidation not December 31, 2017, January 1, 2017, December 31, 2016, January 1, 2017 December 31, 2017, These consolidated financial statements have been prepared pursuant to the rules and regulations of the U.S. Securities and Exchange Commission (“SEC”) for interim financial information. Accordingly, they do not December 31, 2017, 10 December 31, 2017 not may On January 1, 2017 ( 11 2 11 852 Reorganizations 852 11 11 January 1, 2017, not January 1, 2017, </t>
  </si>
  <si>
    <t>Use of Estimates, Policy [Policy Text Block]</t>
  </si>
  <si>
    <t xml:space="preserve">Use of Estimates not may </t>
  </si>
  <si>
    <t>Cash and Cash Equivalents, Policy [Policy Text Block]</t>
  </si>
  <si>
    <t>Cash and Cash Equivalents . three may not $11.2 $23.8 March 31, 2018 December 31, 2017,</t>
  </si>
  <si>
    <t>Receivables, Policy [Policy Text Block]</t>
  </si>
  <si>
    <t>Accounts Receivable and Allowance for Doubtful Accounts . not</t>
  </si>
  <si>
    <t>Inventory, Policy [Policy Text Block]</t>
  </si>
  <si>
    <t xml:space="preserve">Inventories . Inventories consisted of the following (in thousands): March 31, 2018 December 31, 2017 Raw materials $ 4,173 $ 5,302 Work-in-process 1,877 1,329 Finished goods 80,767 74,552 Total inventory 86,817 81,183 Inventory reserve (2,897 ) (3,390 ) Inventory, net $ 83,920 $ 77,793 </t>
  </si>
  <si>
    <t>Property, Plant and Equipment, Policy [Policy Text Block]</t>
  </si>
  <si>
    <t>Property, Plant and Equipment . not PP&amp;E are evaluated on a quarterly basis to identify events or changes in circumstances (“triggering events”) that indicate the carrying value of certain PP&amp;E may not not No three March 31, 2018 2017.</t>
  </si>
  <si>
    <t>Goodwill and Intangible Assets, Policy [Policy Text Block]</t>
  </si>
  <si>
    <t>Goodwill and Definite-Lived Intangible Assets . may three October 31 may not Judgment is used in assessing whether goodwill should be tested for impairment more frequently than annually. Factors such as unexpected adverse economic conditions, competition, market changes and other external events may 4 . Before employing quantitative impairment testing methodologies, the Company may first first not no no not The Company’s impairment analysis involves the use of a blended income and market approach. Significant management judgment is necessary to evaluate the impact of operating and macroeconomic changes on each reporting unit. Critical assumptions include projected revenue growth, fleet count, utilization, gross profit rates, sales, general and administrative ("SG&amp;A") rates, working capital fluctuations, capital expenditures, discount rates, terminal growth rates, and price-to-earnings multiples. The Company’s market capitalization is also used to corroborate reporting unit valuations. Definite-lived intangible assets are amortized over their estimated useful lives. With the exception of the C&amp;J trade name, these intangibles, along with PP&amp;E, are reviewed for impairment when a triggering event indicates that the asset group may not not not</t>
  </si>
  <si>
    <t>Deferred Charges, Policy [Policy Text Block]</t>
  </si>
  <si>
    <t xml:space="preserve">Deferred Financing Costs. </t>
  </si>
  <si>
    <t>Revenue Recognition, Policy [Policy Text Block]</t>
  </si>
  <si>
    <t>Revenue Recognition No. 2014 09, 606, 606" January 1, 2018, not three March 31, 2018, 606 No. 605, 605" The adoption of ASC 606 606, 606 five 1 2 3 4 5 five The Company’s services create or enhance a customer controlled asset. The performance obligations of each of the Company’s services lines are primarily satisfied over time. Measurement of the satisfaction of the performance obligations is measured using the output method, which is typically evidenced by a field ticket. A field ticket includes items such as services performed, consumables used, and man hours incurred to complete the job for the customer. Each field ticket evidences the work that was performed at the job site and is used to invoice customers. Payment terms for invoices issued are in accordance with the master services agreement with each customer, which typically require payment within 30 A portion of the Company’s contracts contain variable consideration; however, this variable consideration is typically unknown at the time of contract inception, and is not In the course of providing services to its customers, the Company may 606 not not Disaggregation of Revenue In the following table, revenue is disaggregated by the Company’s core service lines and geography. The table also includes a reconciliation of the disaggregated revenue with the Company’s reportable segments. Three Months Ended March 31, 2018 Completion Services Well Construction and Intervention Services Well Support Services Total Product Service Line Fracturing $ 269,491 $ — $ — $ 269,491 Cased-hole Wireline &amp; Pumping 99,754 — — 99,754 Cementing — 61,548 — 61,548 Coiled Tubing — 25,788 — 25,788 Rig Services — — 48,445 48,445 Fluids Management — — 31,795 31,795 Other 4,900 81 11,198 16,179 $ 374,145 $ 87,417 $ 91,438 $ 553,000 Geography West Texas $ 178,975 $ 48,779 $ 23,822 $ 251,576 South Texas / South East 99,184 12,683 8,777 120,644 Rockies / Bakken 39,009 4,982 9,933 53,924 California 5,048 — 39,830 44,878 Mid-Con 35,620 10,180 7,829 53,629 North East 15,036 10,793 621 26,450 International 1,273 — 626 1,899 $ 374,145 $ 87,417 $ 91,438 $ 553,000 Three Months Ended March 31, 2017 Completion Services Well Construction and Intervention Services Well Support Services Total Product Service Line Fracturing $ 130,663 $ — $ — $ 130,663 Cased-hole Wireline &amp; Pumping 56,265 — — 56,265 Cementing — 7,503 — 7,503 Coiled Tubing — 17,758 — 17,758 Rig Services — — 55,545 55,545 Fluids Management — — 29,934 29,934 Other 4,881 858 10,787 16,526 $ 191,809 $ 26,119 $ 96,266 $ 314,194 Geography West Texas $ 85,578 $ 8,406 $ 19,487 $ 113,471 South Texas / South East 38,276 10,148 12,402 60,826 Rockies / Bakken 33,969 — 8,980 42,949 California 2,716 — 34,566 37,282 Mid-Con 16,714 2,126 6,152 24,992 North East 13,656 5,439 2,125 21,220 International 900 — 12,554 13,454 $ 191,809 $ 26,119 $ 96,266 $ 314,194 The following is a description of the Company’s core service lines - separated by reportable segments - from which the Company generates its revenue. For more detailed information about reportable segments, see Note 7</t>
  </si>
  <si>
    <t>Revenue Recognition, Leases [Policy Text Block]</t>
  </si>
  <si>
    <t>Completion Services Segment Fracturing Services Revenue. one may Pursuant to pricing agreements and other contractual arrangements that the Company may not may Under term contracts with “take-or-pay” provisions, the Company’s customers are typically obligated to pay on a monthly basis for a specified quantity of services, whether or not Rates for services performed on a spot market basis are based on an agreed-upon hourly spot market rate for a specified number of hours of service. Cased-hole Wireline &amp; Pumping Services Revenue. Other Completion Services Revenue. Well Construction and Intervention Services Segment Cementing Services Revenue. Coiled Tubing Services Revenue. may Directional Drilling Services Revenue. first 2018, Well Support Services Segment Rig Services Revenue. not may Fluids Management Services Revenue. Other Special Well Site Services Revenue. With respect to its artificial lift applications, the Company generates revenue primarily from the sale of manufactured equipment and products. Revenue is recognized upon the completion, delivery and customer acceptance of each order. During the first 2018,</t>
  </si>
  <si>
    <t>Remaining Performance Obligation [Policy Text Block]</t>
  </si>
  <si>
    <t>Remaining Performance Obligations The Company invoices its customers for the services provided at contractual rates agreed to in pricing agreements multiplied by the applicable unit of measurement, including volume of consumables used and hours incurred. In accordance with ASC 606 10 55 18, not not one</t>
  </si>
  <si>
    <t>Revenue from Contract with Customer [Policy Text Block]</t>
  </si>
  <si>
    <t>Contract Balances Accounts receivable as presented on the Company’s consolidated balance sheets represent amounts due from customers for services provided as of March 31, 2018 December 31, 2017. $1.3 $0.6 three March 31, 2018 2017, The Company does not no Significant Judgments The majority of the Company’s performance obligations are satisfied over time. The Company has determined this best represents the transfer of control over services to the customer as performance by the Company helps to enhance a customer controlled asset (e.g., unplugging a well, enabling a well to produce oil or natural gas). Revenue is recognized over time as the Company satisfies its performance obligations. Field tickets are issued periodically throughout and upon completion of each job to evidence the services performed for each job and support the use of the output method. Take-or-pay provisions as part of hydraulic fracturing contracts are considered stand ready performance obligations. The Company recognizes revenue for take-or-pay revenues using a time-based measure of progress, as the Company cannot reasonably estimate if and when the customer will require the use of the Company’s fleet to provide the fracturing services; likewise, the customer can benefit when a well needs fracturing services from the fleet which is standing by to provide such services. For R&amp;T sales, the Company recognizes revenue at the point in time the products are delivered to the customer and the customer accepts the products because the customer obtains control along with the risks and rewards of ownership of the products at such time. Once delivered, the Company has the right to invoice the customer. The Company does not no</t>
  </si>
  <si>
    <t>New Accounting Pronouncements, Policy [Policy Text Block]</t>
  </si>
  <si>
    <t>Impact of Adoption on the Financial Statements The Company adopted ASC 606 January 1, 2018, not not 605. 606 no 605 606. not 606. Share-Based Compensation . March 31, 2018, 5 Fair Value of Financial Instruments . Equity Method Investments Income Taxes .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cumulative losses in recent years, projected future taxable income and tax planning strategies. A valuation allowance is recorded when, in the opinion of management, it is more likely than not not The Company has federal, state and international net operating losses ("NOLs") carried forward from prior years that will expire in the years 2021 2037. 382 1986, As a result of the Chapter 11 382 2 11 11 11 not may may The Company recognizes the financial statement effects of a tax position when it is more-likely-than- not, not 50.0% first not March 31, 2018, no Earnings (Loss) Per Share . The following is a reconciliation of the components of the basic and diluted earnings (loss) per share calculations for the applicable periods: Successor Predecessor Three Months Ended March 31, 2018 Three Months Ended March 31, 2017 On (In thousands, except per (In thousands, except per Numerator: Net income (loss) attributed to common stockholders $ 20,594 $ (32,301 ) $ 298,582 Denominator: Weighted average common shares outstanding 67,186 55,557 118,633 Effect of potentially dilutive common shares: Stock options — — — Warrants 76 — — Restricted shares 4 — — Weighted average common shares outstanding and assumed conversions 67,266 55,557 118,633 Income (loss) per common share: Basic $ 0.31 $ (0.58 ) $ 2.52 Diluted $ 0.31 $ (0.58 ) $ 2.52 A summary of securities excluded from the computation of basic and diluted earnings (loss) per share is presented below for the applicable periods: Successor Predecessor Three Months Ended March 31, 2018 Three Months Ended March 31, 2017 On (In thousands) (In thousands) Basic earnings (loss) per share: Restricted shares 1,281 299 898 Diluted earnings (loss) per share: Anti-dilutive stock options 351 155 4,416 Anti-dilutive restricted shares 1,272 299 898 Potentially dilutive securities excluded as anti-dilutive 1,623 454 5,314 Recent Accounting Pronouncements February 2016, No. 2016 02, Leases (Topic 842 2016 02" No. 2016 02 No. 2016 02 No. 2016 02 December 15, 2018, January 1, 2019. In June 2016, No. 2016 13, Financial Instruments-Credit Losses (Topic 326 2016 13” 2016 13 December 15, 2019, may one In October 2016, No. 2016 16, Income Taxes (Topic 740 2016 16" December 15, 2017, January 1, 2018. $13.2 2016 16. In January 2017, No. 2017 04, Intangibles-Goodwill and Other (Topic 350 2017 04" one December 15, 2019 January 1, 2018, no In February 2018, No. 2018 02, Income Statement - Reporting Comprehensive Income (Topic 220 2018 02" , December 15, 2019, In March 2018, No. 2018 05, Income Taxes (Topic 740 No. 118 2018 05" No. 18, 740 one</t>
  </si>
  <si>
    <t>Note 1 - Organization, Nature of Business and Summary of Significant Accounting Policies (Tables)</t>
  </si>
  <si>
    <t>Notes Tables</t>
  </si>
  <si>
    <t>Schedule of Inventory, Current [Table Text Block]</t>
  </si>
  <si>
    <t xml:space="preserve"> March 31, 2018 December 31, 2017 Raw materials $ 4,173 $ 5,302 Work-in-process 1,877 1,329 Finished goods 80,767 74,552 Total inventory 86,817 81,183 Inventory reserve (2,897 ) (3,390 ) Inventory, net $ 83,920 $ 77,793 </t>
  </si>
  <si>
    <t>Disaggregation of Revenue [Table Text Block]</t>
  </si>
  <si>
    <t xml:space="preserve"> Three Months Ended March 31, 2018 Completion Services Well Construction and Intervention Services Well Support Services Total Product Service Line Fracturing $ 269,491 $ — $ — $ 269,491 Cased-hole Wireline &amp; Pumping 99,754 — — 99,754 Cementing — 61,548 — 61,548 Coiled Tubing — 25,788 — 25,788 Rig Services — — 48,445 48,445 Fluids Management — — 31,795 31,795 Other 4,900 81 11,198 16,179 $ 374,145 $ 87,417 $ 91,438 $ 553,000 Geography West Texas $ 178,975 $ 48,779 $ 23,822 $ 251,576 South Texas / South East 99,184 12,683 8,777 120,644 Rockies / Bakken 39,009 4,982 9,933 53,924 California 5,048 — 39,830 44,878 Mid-Con 35,620 10,180 7,829 53,629 North East 15,036 10,793 621 26,450 International 1,273 — 626 1,899 $ 374,145 $ 87,417 $ 91,438 $ 553,000 Three Months Ended March 31, 2017 Completion Services Well Construction and Intervention Services Well Support Services Total Product Service Line Fracturing $ 130,663 $ — $ — $ 130,663 Cased-hole Wireline &amp; Pumping 56,265 — — 56,265 Cementing — 7,503 — 7,503 Coiled Tubing — 17,758 — 17,758 Rig Services — — 55,545 55,545 Fluids Management — — 29,934 29,934 Other 4,881 858 10,787 16,526 $ 191,809 $ 26,119 $ 96,266 $ 314,194 Geography West Texas $ 85,578 $ 8,406 $ 19,487 $ 113,471 South Texas / South East 38,276 10,148 12,402 60,826 Rockies / Bakken 33,969 — 8,980 42,949 California 2,716 — 34,566 37,282 Mid-Con 16,714 2,126 6,152 24,992 North East 13,656 5,439 2,125 21,220 International 900 — 12,554 13,454 $ 191,809 $ 26,119 $ 96,266 $ 314,194 </t>
  </si>
  <si>
    <t>Schedule of Earnings Per Share, Basic and Diluted [Table Text Block]</t>
  </si>
  <si>
    <t xml:space="preserve"> Successor Predecessor Three Months Ended March 31, 2018 Three Months Ended March 31, 2017 On (In thousands, except per (In thousands, except per Numerator: Net income (loss) attributed to common stockholders $ 20,594 $ (32,301 ) $ 298,582 Denominator: Weighted average common shares outstanding 67,186 55,557 118,633 Effect of potentially dilutive common shares: Stock options — — — Warrants 76 — — Restricted shares 4 — — Weighted average common shares outstanding and assumed conversions 67,266 55,557 118,633 Income (loss) per common share: Basic $ 0.31 $ (0.58 ) $ 2.52 Diluted $ 0.31 $ (0.58 ) $ 2.52 </t>
  </si>
  <si>
    <t>Schedule of Antidilutive Securities Excluded from Computation of Earnings Per Share [Table Text Block]</t>
  </si>
  <si>
    <t xml:space="preserve"> Successor Predecessor Three Months Ended March 31, 2018 Three Months Ended March 31, 2017 On (In thousands) (In thousands) Basic earnings (loss) per share: Restricted shares 1,281 299 898 Diluted earnings (loss) per share: Anti-dilutive stock options 351 155 4,416 Anti-dilutive restricted shares 1,272 299 898 Potentially dilutive securities excluded as anti-dilutive 1,623 454 5,314 </t>
  </si>
  <si>
    <t>Note 2 - Chapter 11 Proceeding and Emergence (Tables)</t>
  </si>
  <si>
    <t>Restructuring and Related Costs [Table Text Block]</t>
  </si>
  <si>
    <t xml:space="preserve"> On January 1, 2017 Gain on settlement of liabilities subject to compromise $ 666,399 Net loss on fresh start fair value adjustments (358,557 ) Professional fees (13,435 ) Vendor claims adjustment (438 ) Total reorganization items $ 293,969 </t>
  </si>
  <si>
    <t>Note 4 - Goodwill and Other Intangible Assets (Tables)</t>
  </si>
  <si>
    <t>Schedule of Intangible Assets and Goodwill [Table Text Block]</t>
  </si>
  <si>
    <t xml:space="preserve"> Amortization Period (years) December 31, 2017 Amortization Expense March 31, 2018 Customer relationships 8 - 15 $ 58,100 $ — $ 58,100 Trade name 10 - 15 68,300 — 68,300 Non-compete 4 - 5 1,600 — 1,600 128,000 — 128,000 Less: accumulated amortization (4,163 ) (2,205 ) (6,368 ) Intangible assets, net $ 123,837 $ (2,205 ) $ 121,632 </t>
  </si>
  <si>
    <t>Note 5 - Share-based Compensation (Tables)</t>
  </si>
  <si>
    <t>Schedule of Share-based Payment Award, Stock Options, Valuation Assumptions [Table Text Block]</t>
  </si>
  <si>
    <t xml:space="preserve"> Expected volatility 50.1% Expected dividends None Exercise price $42.65 Expected term (in years) 5.7 Risk-free rate 2.03% </t>
  </si>
  <si>
    <t>Note 7 - Segment Information (Tables)</t>
  </si>
  <si>
    <t>Schedule of Segment Reporting Information, by Segment [Table Text Block]</t>
  </si>
  <si>
    <t xml:space="preserve"> Completion Services Well Construction and Intervention Services Well Support Services Corporate / Elimination Total Three months ended March 31, 2018 Revenue from external customers $ 374,145 $ 87,417 $ 91,438 $ — $ 553,000 Inter-segment revenues 319 — 105 (424 ) — Depreciation and amortization 23,137 9,932 12,342 932 46,343 Operating income (loss) 57,806 5,460 (8,834 ) (34,090 ) 20,342 Net income (loss) 57,874 5,456 (8,650 ) (34,086 ) 20,594 Adjusted EBITDA 80,894 16,001 5,107 (28,316 ) 73,686 Capital expenditures 57,125 3,642 2,206 55 63,028 As of March 31, 2018 Total assets $ 769,928 $ 417,582 $ 277,383 $ 141,444 $ 1,606,337 Goodwill — 147,515 — — 147,515 Three months ended March 31, 2017 Revenue from external customers $ 191,809 $ 26,119 $ 96,266 $ — $ 314,194 Inter-segment revenues 279 — 40 (319 ) — Depreciation and amortization 15,922 2,689 12,007 988 31,606 Operating income (loss) 10,845 (535 ) (8,233 ) (38,485 ) (36,408 ) Net income (loss) 10,321 (535 ) (6,488 ) (35,599 ) (32,301 ) Adjusted EBITDA 21,705 1,037 3,824 (21,982 ) 4,584 Capital expenditures 7,088 388 3,981 128 11,585 As of March 31, 2017 Total assets $ 467,578 $ 77,166 $ 341,251 $ 213,007 $ 1,099,002 </t>
  </si>
  <si>
    <t>Reconciliation of Earnings Before Interest Taxes Depreciationand Amortization [Table Text Block]</t>
  </si>
  <si>
    <t xml:space="preserve"> Three Months Ended March 31, 2018 Three Months Ended March 31, 2017 Net income (loss) $ 20,594 $ (32,301 ) Interest expense, net 428 691 Income tax benefit (60 ) (3,236 ) Depreciation and amortization 46,343 31,606 Other (income) expense, net (620 ) (1,562 ) Gain on disposal of assets (489 ) (6,056 ) Acquisition-related and other transaction costs 727 — Severance, facility closures and other 4,238 — Restructuring costs 623 (216 ) Share-based compensation expense acceleration 1,902 15,658 Adjusted EBITDA $ 73,686 $ 4,584 </t>
  </si>
  <si>
    <t>Note 8 - Mergers and Acquisitions (Tables)</t>
  </si>
  <si>
    <t>Business Acquisition, Pro Forma Information [Table Text Block]</t>
  </si>
  <si>
    <t xml:space="preserve"> Three Months Ended March 31, 2017 Revenues $ 350,782 Net loss $ (36,027 )</t>
  </si>
  <si>
    <t>Note 9 - Supplemental Cash Flow Disclosures (Tables)</t>
  </si>
  <si>
    <t>Schedule of Cash Flow, Supplemental Disclosures [Table Text Block]</t>
  </si>
  <si>
    <t xml:space="preserve"> Successor Predecessor Three Months Ended Three Months Ended On January 1, 2017 Cash paid for interest $ (305 ) $ (664 ) $ — Income taxes refunded $ 3,718 $ 542 $ — Reorganization items, cash $ — $ — $ (21,657 ) Non-cash investing and financing activity: Change in accrued capital expenditures $ 771 $ (5,869 ) $ — </t>
  </si>
  <si>
    <t>Note 1 - Organization, Nature of Business and Summary of Significant Accounting Policies (Details Textual) $ in Thousands</t>
  </si>
  <si>
    <t>Jan. 01, 2018USD ($)</t>
  </si>
  <si>
    <t>Mar. 31, 2018USD ($)</t>
  </si>
  <si>
    <t>Mar. 31, 2017USD ($)</t>
  </si>
  <si>
    <t>Dec. 31, 2017USD ($)</t>
  </si>
  <si>
    <t>Dec. 31, 2016USD ($)</t>
  </si>
  <si>
    <t>Cash and Cash Equivalents, at Carrying Value, Ending Balance</t>
  </si>
  <si>
    <t>Number of Reportable Segments</t>
  </si>
  <si>
    <t>Accumulated Amortization, Debt Issuance Costs</t>
  </si>
  <si>
    <t>Unrecognized Tax Benefits, Ending Balance</t>
  </si>
  <si>
    <t>Accounting Standards Update 2016-16 [Member]</t>
  </si>
  <si>
    <t>Cumulative Effect on Retained Earnings, Net of Tax, Total</t>
  </si>
  <si>
    <t>Directional Drilling, Cementing, Artificial Lift Applications and International Coiled Tubing [Member]</t>
  </si>
  <si>
    <t>Asset Impairment Charges, Total</t>
  </si>
  <si>
    <t>Captive Insurance Subsidiaries [Member]</t>
  </si>
  <si>
    <t>Note 1 - Organization, Nature of Business and Summary of Significant Accounting Policies - Inventories (Details) - USD ($) $ in Thousands</t>
  </si>
  <si>
    <t>Raw materials</t>
  </si>
  <si>
    <t>Work-in-process</t>
  </si>
  <si>
    <t>Finished goods</t>
  </si>
  <si>
    <t>Total inventory</t>
  </si>
  <si>
    <t>Inventory reserve</t>
  </si>
  <si>
    <t>Inventory, net</t>
  </si>
  <si>
    <t>Note 1 - Organization, Nature of Business and Summary of Significant Accounting Policies - Disagregation of Revenue (Details) - USD ($) $ in Thousands</t>
  </si>
  <si>
    <t>West Texas [Member]</t>
  </si>
  <si>
    <t>South and South East Texas [Member]</t>
  </si>
  <si>
    <t>Rockies/Bakken [Member]</t>
  </si>
  <si>
    <t>California [Member]</t>
  </si>
  <si>
    <t>Mid-con [Member]</t>
  </si>
  <si>
    <t>North East [Member]</t>
  </si>
  <si>
    <t>Outside of U.S. [Member]</t>
  </si>
  <si>
    <t>Completion Services [Member]</t>
  </si>
  <si>
    <t>Completion Services [Member] | West Texas [Member]</t>
  </si>
  <si>
    <t>Completion Services [Member] | South and South East Texas [Member]</t>
  </si>
  <si>
    <t>Completion Services [Member] | Rockies/Bakken [Member]</t>
  </si>
  <si>
    <t>Completion Services [Member] | California [Member]</t>
  </si>
  <si>
    <t>Completion Services [Member] | Mid-con [Member]</t>
  </si>
  <si>
    <t>Completion Services [Member] | North East [Member]</t>
  </si>
  <si>
    <t>Completion Services [Member] | Outside of U.S. [Member]</t>
  </si>
  <si>
    <t>Well Construction &amp; Intervention [Member]</t>
  </si>
  <si>
    <t>Well Construction &amp; Intervention [Member] | West Texas [Member]</t>
  </si>
  <si>
    <t>Well Construction &amp; Intervention [Member] | South and South East Texas [Member]</t>
  </si>
  <si>
    <t>Well Construction &amp; Intervention [Member] | Rockies/Bakken [Member]</t>
  </si>
  <si>
    <t>Well Construction &amp; Intervention [Member] | California [Member]</t>
  </si>
  <si>
    <t>Well Construction &amp; Intervention [Member] | Mid-con [Member]</t>
  </si>
  <si>
    <t>Well Construction &amp; Intervention [Member] | North East [Member]</t>
  </si>
  <si>
    <t>Well Construction &amp; Intervention [Member] | Outside of U.S. [Member]</t>
  </si>
  <si>
    <t>Well Support Services [Member]</t>
  </si>
  <si>
    <t>Well Support Services [Member] | West Texas [Member]</t>
  </si>
  <si>
    <t>Well Support Services [Member] | South and South East Texas [Member]</t>
  </si>
  <si>
    <t>Well Support Services [Member] | Rockies/Bakken [Member]</t>
  </si>
  <si>
    <t>Well Support Services [Member] | California [Member]</t>
  </si>
  <si>
    <t>Well Support Services [Member] | Mid-con [Member]</t>
  </si>
  <si>
    <t>Well Support Services [Member] | North East [Member]</t>
  </si>
  <si>
    <t>Well Support Services [Member] | Outside of U.S. [Member]</t>
  </si>
  <si>
    <t>Fracturing [Member]</t>
  </si>
  <si>
    <t>Fracturing [Member] | Completion Services [Member]</t>
  </si>
  <si>
    <t>Fracturing [Member] | Well Construction &amp; Intervention [Member]</t>
  </si>
  <si>
    <t>Fracturing [Member] | Well Support Services [Member]</t>
  </si>
  <si>
    <t>Casedhole [Member]</t>
  </si>
  <si>
    <t>Casedhole [Member] | Completion Services [Member]</t>
  </si>
  <si>
    <t>Casedhole [Member] | Well Construction &amp; Intervention [Member]</t>
  </si>
  <si>
    <t>Casedhole [Member] | Well Support Services [Member]</t>
  </si>
  <si>
    <t>Cementing [Member]</t>
  </si>
  <si>
    <t>Cementing [Member] | Completion Services [Member]</t>
  </si>
  <si>
    <t>Cementing [Member] | Well Construction &amp; Intervention [Member]</t>
  </si>
  <si>
    <t>Cementing [Member] | Well Support Services [Member]</t>
  </si>
  <si>
    <t>Coiled Tubing [Member]</t>
  </si>
  <si>
    <t>Coiled Tubing [Member] | Completion Services [Member]</t>
  </si>
  <si>
    <t>Coiled Tubing [Member] | Well Construction &amp; Intervention [Member]</t>
  </si>
  <si>
    <t>Coiled Tubing [Member] | Well Support Services [Member]</t>
  </si>
  <si>
    <t>Rig Services [Member]</t>
  </si>
  <si>
    <t>Rig Services [Member] | Completion Services [Member]</t>
  </si>
  <si>
    <t>Rig Services [Member] | Well Construction &amp; Intervention [Member]</t>
  </si>
  <si>
    <t>Rig Services [Member] | Well Support Services [Member]</t>
  </si>
  <si>
    <t>Fluids Management [Member]</t>
  </si>
  <si>
    <t>Fluids Management [Member] | Completion Services [Member]</t>
  </si>
  <si>
    <t>Fluids Management [Member] | Well Construction &amp; Intervention [Member]</t>
  </si>
  <si>
    <t>Fluids Management [Member] | Well Support Services [Member]</t>
  </si>
  <si>
    <t>Product and Service, Other [Member]</t>
  </si>
  <si>
    <t>Product and Service, Other [Member] | Completion Services [Member]</t>
  </si>
  <si>
    <t>Product and Service, Other [Member] | Well Construction &amp; Intervention [Member]</t>
  </si>
  <si>
    <t>Product and Service, Other [Member] | Well Support Services [Member]</t>
  </si>
  <si>
    <t>Note 1 - Organization, Nature of Business and Summary of Significant Accounting Policies - Earnings (Loss) Per Share (Details) - USD ($) $ / shares in Units, shares in Thousands, $ in Thousands</t>
  </si>
  <si>
    <t>Numerator:</t>
  </si>
  <si>
    <t>Denominator:</t>
  </si>
  <si>
    <t>Weighted average common shares outstanding (in shares)</t>
  </si>
  <si>
    <t>Weighted average common shares outstanding and assumed conversions (in shares)</t>
  </si>
  <si>
    <t>Employee Stock Option [Member]</t>
  </si>
  <si>
    <t>Potentially dilutive common shares (in shares)</t>
  </si>
  <si>
    <t>Warrants [Member]</t>
  </si>
  <si>
    <t>Restricted Stock [Member]</t>
  </si>
  <si>
    <t>Predecessor [Member] | Employee Stock Option [Member]</t>
  </si>
  <si>
    <t>Predecessor [Member] | Warrants [Member]</t>
  </si>
  <si>
    <t>Predecessor [Member] | Restricted Stock [Member]</t>
  </si>
  <si>
    <t>Note 1 - Organization, Nature of Business and Summary of Significant Accounting Policies - Securities Excluded From Computation of Basic and Diluted Earnings Per Share (Details) - shares shares in Thousands</t>
  </si>
  <si>
    <t>Basic earnings (loss) per share:</t>
  </si>
  <si>
    <t>Restricted shares (in shares)</t>
  </si>
  <si>
    <t>Potentially dilutive securities excluded as anti-dilutive (in shares)</t>
  </si>
  <si>
    <t>Note 2 - Chapter 11 Proceeding and Emergence (Details Textual)</t>
  </si>
  <si>
    <t>Jul. 20, 2016</t>
  </si>
  <si>
    <t>Jul. 08, 2016</t>
  </si>
  <si>
    <t>Secured Claims and Credit Agreement Interests, Percentage</t>
  </si>
  <si>
    <t>90.00%</t>
  </si>
  <si>
    <t>Bankruptcy Proceedings, Date Petition for Bankruptcy Filed</t>
  </si>
  <si>
    <t>Jul. 20,
		2016</t>
  </si>
  <si>
    <t>Bankruptcy Proceedings, Court Where Petition Was Filed</t>
  </si>
  <si>
    <t>United States Bankruptcy Court in the Southern District of Texas, Houston Division</t>
  </si>
  <si>
    <t>Note 2 - Chapter 11 Proceeding and Emergence - Reorganization Items (Details) - USD ($) $ in Thousands</t>
  </si>
  <si>
    <t>Total reorganization items</t>
  </si>
  <si>
    <t>Gain on settlement of liabilities subject to compromise</t>
  </si>
  <si>
    <t>Net loss on fresh start fair value adjustments</t>
  </si>
  <si>
    <t>Professional fees</t>
  </si>
  <si>
    <t>Vendor claims adjustment</t>
  </si>
  <si>
    <t>Note 3 - Debt (Details Textual) $ in Millions</t>
  </si>
  <si>
    <t>May 01, 2018USD ($)</t>
  </si>
  <si>
    <t>May 04, 2017USD ($)</t>
  </si>
  <si>
    <t>New Credit Facility [Member] | JPMorgan Chase Bank, N.A. [Member] | Subsequent Event [Member]</t>
  </si>
  <si>
    <t>Line of Credit Facility, Maximum Borrowing Capacity</t>
  </si>
  <si>
    <t>Line of Credit Facility, Monthly Minimum Fixed Charge Ratio</t>
  </si>
  <si>
    <t>Line of Credit Facility, Percent, Loan Cap Threshold for Default</t>
  </si>
  <si>
    <t>12.50%</t>
  </si>
  <si>
    <t>Line of Credit Facility Monthly Minimum Fixed Charge Coverage Ratio Liquidity Threshold For Testing</t>
  </si>
  <si>
    <t>New Credit Facility [Member] | JPMorgan Chase Bank, N.A. [Member] | Subsequent Event [Member] | Condition of a Credit Facility if the Used Capacity of Facility is Less Than 25% of Total Commitment [Member]</t>
  </si>
  <si>
    <t>Line of Credit Facility, Unused Capacity, Commitment Fee Percentage</t>
  </si>
  <si>
    <t>0.50%</t>
  </si>
  <si>
    <t>Line of Credit Facility, Used Capacity of Total Commitment</t>
  </si>
  <si>
    <t>25.00%</t>
  </si>
  <si>
    <t>New Credit Facility [Member] | JPMorgan Chase Bank, N.A. [Member] | Subsequent Event [Member] | Condition of a Credit Facility if the Used Capacity of Facility is Equal To or Greater Than 25% of Total Commitment [Member]</t>
  </si>
  <si>
    <t>0.375%</t>
  </si>
  <si>
    <t>New Credit Facility [Member] | JPMorgan Chase Bank, N.A. [Member] | Subsequent Event [Member] | London Interbank Offered Rate (LIBOR) [Member] | Minimum [Member]</t>
  </si>
  <si>
    <t>Debt Instrument, Basis Spread on Variable Rate</t>
  </si>
  <si>
    <t>1.50%</t>
  </si>
  <si>
    <t>New Credit Facility [Member] | JPMorgan Chase Bank, N.A. [Member] | Subsequent Event [Member] | London Interbank Offered Rate (LIBOR) [Member] | Maximum [Member]</t>
  </si>
  <si>
    <t>2.00%</t>
  </si>
  <si>
    <t>New Credit Facility [Member] | JPMorgan Chase Bank, N.A. [Member] | Subsequent Event [Member] | Base Rate [Member] | Minimum [Member]</t>
  </si>
  <si>
    <t>New Credit Facility [Member] | JPMorgan Chase Bank, N.A. [Member] | Subsequent Event [Member] | Base Rate [Member] | Maximum [Member]</t>
  </si>
  <si>
    <t>1.00%</t>
  </si>
  <si>
    <t>Amended Credit Facility [Member] | PNC Bank, National Association [Member]</t>
  </si>
  <si>
    <t>Debt Instrument, Basis Spread On Variable Rate, Alternative Rate</t>
  </si>
  <si>
    <t>Line of Credit Facility, Monthly Minimum Fixed Charge Coverage Ratio, Liquidity Threshold for Testing, 2018 and Thereafter</t>
  </si>
  <si>
    <t>Amended Credit Facility [Member] | PNC Bank, National Association [Member] | Condition of a Credit Facility if the Used Capacity of Facility is Less Than 25% of Total Commitment [Member]</t>
  </si>
  <si>
    <t>0.75%</t>
  </si>
  <si>
    <t>Amended Credit Facility [Member] | PNC Bank, National Association [Member] | Condition of a Credit Facility if the Used Capacity of Facility is Equal To or Greater Than 25% and Less Than 50% of Total Commitment [Member]</t>
  </si>
  <si>
    <t>Amended Credit Facility [Member] | PNC Bank, National Association [Member] | Condition of a Credit Facility if the Used Capacity of Facility is Equal To or Greater Than 50% of Total Commitment [Member]</t>
  </si>
  <si>
    <t>Amended Credit Facility [Member] | PNC Bank, National Association [Member] | Minimum [Member] | Condition of a Credit Facility if the Used Capacity of Facility is Equal To or Greater Than 25% and Less Than 50% of Total Commitment [Member]</t>
  </si>
  <si>
    <t>Amended Credit Facility [Member] | PNC Bank, National Association [Member] | Minimum [Member] | Condition of a Credit Facility if the Used Capacity of Facility is Equal To or Greater Than 50% of Total Commitment [Member]</t>
  </si>
  <si>
    <t>50.00%</t>
  </si>
  <si>
    <t>Amended Credit Facility [Member] | PNC Bank, National Association [Member] | Maximum [Member] | Condition of a Credit Facility if the Used Capacity of Facility is Less Than 25% of Total Commitment [Member]</t>
  </si>
  <si>
    <t>Amended Credit Facility [Member] | PNC Bank, National Association [Member] | Maximum [Member] | Condition of a Credit Facility if the Used Capacity of Facility is Equal To or Greater Than 25% and Less Than 50% of Total Commitment [Member]</t>
  </si>
  <si>
    <t>Amended Credit Facility [Member] | PNC Bank, National Association [Member] | London Interbank Offered Rate (LIBOR) [Member]</t>
  </si>
  <si>
    <t>Amended Credit Facility [Member] | PNC Bank, National Association [Member] | London Interbank Offered Rate (LIBOR) [Member] | Condition of a Credit Facility if the Used Capacity of Facility is Less Than 37.5% of Total Commitment [Member]</t>
  </si>
  <si>
    <t>Debt Instrument, Basis Spread on Variable Rate, Step-up</t>
  </si>
  <si>
    <t>0.25%</t>
  </si>
  <si>
    <t>Amended Credit Facility [Member] | PNC Bank, National Association [Member] | London Interbank Offered Rate (LIBOR) [Member] | Condition of a Credit Facility if the Used Capacity of Facility is Equal To or Greater Than 62.5% of Total Commitment [Member]</t>
  </si>
  <si>
    <t>Debt Instrument, Basis Spread on Variable Rate, Step-down</t>
  </si>
  <si>
    <t>Amended Credit Facility [Member] | PNC Bank, National Association [Member] | London Interbank Offered Rate (LIBOR) [Member] | Minimum [Member] | Condition of a Credit Facility if the Used Capacity of Facility is Equal To or Greater Than 62.5% of Total Commitment [Member]</t>
  </si>
  <si>
    <t>62.50%</t>
  </si>
  <si>
    <t>Amended Credit Facility [Member] | PNC Bank, National Association [Member] | London Interbank Offered Rate (LIBOR) [Member] | Maximum [Member] | Condition of a Credit Facility if the Used Capacity of Facility is Less Than 37.5% of Total Commitment [Member]</t>
  </si>
  <si>
    <t>37.50%</t>
  </si>
  <si>
    <t>Note 4 - Goodwill and Other Intangible Assets (Details Textual) $ in Thousands</t>
  </si>
  <si>
    <t>Goodwill, Period Increase (Decrease), Total</t>
  </si>
  <si>
    <t>Note 4 - Goodwill and Other Intangible Assets - Intangible Assets (Details) - USD ($) $ in Thousands</t>
  </si>
  <si>
    <t>Finite-lived intangible assets, gross, balance</t>
  </si>
  <si>
    <t>Finite-lived intangible assets, accumulated amortization, balance</t>
  </si>
  <si>
    <t>Finite-lived intangible assets, net, balance</t>
  </si>
  <si>
    <t>Finite-lived intangible assets, gross, fresh start adjustments</t>
  </si>
  <si>
    <t>Finite-lived intangible assets, accumulated amortization, fresh start adjustments</t>
  </si>
  <si>
    <t>Finite-lived intangible assets, net, fresh start adjustments</t>
  </si>
  <si>
    <t>Customer Relationships [Member]</t>
  </si>
  <si>
    <t>Customer Relationships [Member] | Predecessor [Member]</t>
  </si>
  <si>
    <t>Customer Relationships [Member] | Minimum [Member] | Predecessor [Member]</t>
  </si>
  <si>
    <t>Finite-lived Intangible Asset, Useful Life (Year)</t>
  </si>
  <si>
    <t>8 years</t>
  </si>
  <si>
    <t>Customer Relationships [Member] | Maximum [Member] | Predecessor [Member]</t>
  </si>
  <si>
    <t>15 years</t>
  </si>
  <si>
    <t>Trade Names [Member]</t>
  </si>
  <si>
    <t>Trade Names [Member] | Predecessor [Member]</t>
  </si>
  <si>
    <t>Trade Names [Member] | Minimum [Member] | Predecessor [Member]</t>
  </si>
  <si>
    <t>10 years</t>
  </si>
  <si>
    <t>Trade Names [Member] | Maximum [Member] | Predecessor [Member]</t>
  </si>
  <si>
    <t>Noncompete Agreements [Member]</t>
  </si>
  <si>
    <t>Noncompete Agreements [Member] | Predecessor [Member]</t>
  </si>
  <si>
    <t>Noncompete Agreements [Member] | Minimum [Member] | Predecessor [Member]</t>
  </si>
  <si>
    <t>4 years</t>
  </si>
  <si>
    <t>Noncompete Agreements [Member] | Maximum [Member] | Predecessor [Member]</t>
  </si>
  <si>
    <t>5 years</t>
  </si>
  <si>
    <t>Note 5 - Share-based Compensation (Details Textual) - Management Incentive Plan [Member] - USD ($) $ / shares in Units, shares in Thousands, $ in Thousands</t>
  </si>
  <si>
    <t>Share-based Compensation Arrangement by Share-based Payment Award, Number of Shares Authorized</t>
  </si>
  <si>
    <t>Nonqualified Stock Options [Member] | Executive Officer [Member]</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Expiration Period</t>
  </si>
  <si>
    <t>Share-based Compensation Arrangement by Share-based Payment Award, Award Vesting Period</t>
  </si>
  <si>
    <t>3 years</t>
  </si>
  <si>
    <t>Share-based Compensation Arrangement by Share-based Payment Award, Options, Outstanding, Number, Ending Balance</t>
  </si>
  <si>
    <t>Share-based Compensation Arrangement by Share-based Payment Award, Options, Nonvested, Number of Shares, Ending Balance</t>
  </si>
  <si>
    <t>Employee Service Share-based Compensation, Nonvested Awards, Compensation Cost Not yet Recognized, Total</t>
  </si>
  <si>
    <t>Employee Service Share-based Compensation, Nonvested Awards, Compensation Cost Not yet Recognized, Period for Recognition</t>
  </si>
  <si>
    <t>2 years 73 days</t>
  </si>
  <si>
    <t>Nonqualified Stock Options [Member] | Executive Officer [Member] | Vested on Grant Date [Member]</t>
  </si>
  <si>
    <t>Share-based Compensation Arrangement by Share-based Payment Award, Award Vesting Rights, Percentage</t>
  </si>
  <si>
    <t>34.00%</t>
  </si>
  <si>
    <t>Nonqualified Stock Options [Member] | Executive Officer [Member] | Vesting One Year After Grant Date [Member]</t>
  </si>
  <si>
    <t>22.00%</t>
  </si>
  <si>
    <t>Nonqualified Stock Options [Member] | Executive Officer [Member] | Vesting Two Years After the Grant Date [Member]</t>
  </si>
  <si>
    <t>Nonqualified Stock Options [Member] | Executive Officer [Member] | Vesting Three Years After the Grant Date [Member]</t>
  </si>
  <si>
    <t>Dividends, Share-based Compensation, Stock</t>
  </si>
  <si>
    <t>Restricted Stock [Member] | Employee and Non Employee Directors [Member]</t>
  </si>
  <si>
    <t>Share-based Compensation Arrangement by Share-based Payment Award, Equity Instruments Other than Options, Grants in Period</t>
  </si>
  <si>
    <t>Restricted Stock [Member] | Employee and Non Employee Directors [Member] | Minimum [Member]</t>
  </si>
  <si>
    <t>Share-based Compensation Arrangement by Share-based Payment Award, Equity Instruments Other than Options, Grants in Period, Weighted Average Grant Date Fair Value</t>
  </si>
  <si>
    <t>Restricted Stock [Member] | Employee and Non Employee Directors [Member] | Maximum [Member]</t>
  </si>
  <si>
    <t>Restricted Stock [Member] | Employee Directors [Member]</t>
  </si>
  <si>
    <t>2 years 146 days</t>
  </si>
  <si>
    <t>Share-based Compensation Arrangement by Share-based Payment Award, Equity Instruments Other than Options, Nonvested, Number, Ending Balance</t>
  </si>
  <si>
    <t>Restricted Stock [Member] | Employee Directors [Member] | Vested on Grant Date [Member]</t>
  </si>
  <si>
    <t>Restricted Stock [Member] | Employee Directors [Member] | Vesting One Year After Grant Date [Member]</t>
  </si>
  <si>
    <t>Restricted Stock [Member] | Employee Directors [Member] | Vesting Two Years After the Grant Date [Member]</t>
  </si>
  <si>
    <t>Restricted Stock [Member] | Employee Directors [Member] | Vesting Three Years After the Grant Date [Member]</t>
  </si>
  <si>
    <t>Note 5 - Share-based Compensation - Fair Value Assumptions (Details)</t>
  </si>
  <si>
    <t>Mar. 31, 2017$ / shares</t>
  </si>
  <si>
    <t>Expected volatility</t>
  </si>
  <si>
    <t>50.10%</t>
  </si>
  <si>
    <t>Expected dividends</t>
  </si>
  <si>
    <t>0.00%</t>
  </si>
  <si>
    <t>Exercise price (in dollars per share)</t>
  </si>
  <si>
    <t>Expected term (in years) (Year)</t>
  </si>
  <si>
    <t>5 years 255 days</t>
  </si>
  <si>
    <t>Risk-free rate</t>
  </si>
  <si>
    <t>2.03%</t>
  </si>
  <si>
    <t>Note 6 - Commitments and Contingencies (Details Textual) - USD ($)</t>
  </si>
  <si>
    <t>May 18, 2015</t>
  </si>
  <si>
    <t>Workers’ Compensation Insurance, Deductible per Occurrence</t>
  </si>
  <si>
    <t>Automobile Liability Insurance, Deductible per Occurrence</t>
  </si>
  <si>
    <t>Sudden and Accidental Pollution Claims Insurance, Deductible per Occurrence</t>
  </si>
  <si>
    <t>General Liability Claims Insurance, Deductible per Occurrence</t>
  </si>
  <si>
    <t>Environmental Liability Claims Insurance Deductible Per Occurrence</t>
  </si>
  <si>
    <t>Property Damage Insurance, Deductible per Occurrence</t>
  </si>
  <si>
    <t>Excess Loss Liabilities Insurance, Deductible per Occurrence</t>
  </si>
  <si>
    <t>ESPCT [Member]</t>
  </si>
  <si>
    <t>Business Combination, Consideration Transferred, Total</t>
  </si>
  <si>
    <t>Business Combination, Contingent Consideration, Liability, Total</t>
  </si>
  <si>
    <t>Business Combination Contingent Consideration Arrangements Period</t>
  </si>
  <si>
    <t>Business Combination, Contingent Consideration Arrangements, Range of Outcomes, Value, High</t>
  </si>
  <si>
    <t>Note 7 - Segment Information - Segment Data (Details) - USD ($) $ in Thousands</t>
  </si>
  <si>
    <t>12 Months Ended</t>
  </si>
  <si>
    <t>Revenue from external customers</t>
  </si>
  <si>
    <t>Inter-segment revenues</t>
  </si>
  <si>
    <t>Adjusted EBITDA</t>
  </si>
  <si>
    <t>Capital expenditures</t>
  </si>
  <si>
    <t>Corporate and Eliminations [Member]</t>
  </si>
  <si>
    <t>Completion Services [Member] | Operating Segments [Member]</t>
  </si>
  <si>
    <t>Well Construction &amp; Intervention [Member] | Operating Segments [Member]</t>
  </si>
  <si>
    <t>Well Support Services [Member] | Operating Segments [Member]</t>
  </si>
  <si>
    <t>Note 7 - Segment Information - EBITDA Reconciliation (Details) - USD ($) $ in Thousands</t>
  </si>
  <si>
    <t>Other (income) expense, net</t>
  </si>
  <si>
    <t>Acquisition-related and other transaction costs</t>
  </si>
  <si>
    <t>Severance, facility closures and other</t>
  </si>
  <si>
    <t>Restructuring costs</t>
  </si>
  <si>
    <t>Share-based compensation expense acceleration</t>
  </si>
  <si>
    <t>Note 8 - Mergers and Acquisitions (Details Textual) - O-Tex [Member] shares in Thousands, $ in Thousands</t>
  </si>
  <si>
    <t>Nov. 30, 2017USD ($)shares</t>
  </si>
  <si>
    <t>Payments to Acquire Businesses, Gross</t>
  </si>
  <si>
    <t>Business Acquisition, Equity Interest Issued or Issuable, Number of Shares | shares</t>
  </si>
  <si>
    <t>Business Acquisition, Equity Interest Issued or Issuable, Value Assigned</t>
  </si>
  <si>
    <t>Noncontrolling Interest, Ownership Percentage by Noncontrolling Owners</t>
  </si>
  <si>
    <t>49.00%</t>
  </si>
  <si>
    <t>Business Combination, Consideration Transferred, Non-controlling Interest</t>
  </si>
  <si>
    <t>Note 8 - Mergers and Acquisitions - Pro Forma Results (Details) - O-Tex [Member] $ in Thousands</t>
  </si>
  <si>
    <t>Revenues</t>
  </si>
  <si>
    <t>Net loss</t>
  </si>
  <si>
    <t>Note 9 - Supplemental Cash Flow Disclosures - Schedule of Supplemental Cash Flow Disclosures (Details) - USD ($) $ in Thousands</t>
  </si>
  <si>
    <t>Cash paid for interest</t>
  </si>
  <si>
    <t>Income taxes refunded</t>
  </si>
  <si>
    <t>Reorganization items, cash</t>
  </si>
  <si>
    <t>Non-cash investing and financing activity:</t>
  </si>
  <si>
    <t>Change in accrued capital expenditu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58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6839909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9</v>
      </c>
      <c r="B1" s="2" t="s">
        <v>2</v>
      </c>
      <c r="D1" s="2" t="s">
        <v>30</v>
      </c>
    </row>
    <row r="2" spans="1:4">
      <c r="A2" s="3" t="s">
        <v>31</v>
      </c>
    </row>
    <row r="3" spans="1:4">
      <c r="A3" s="4" t="s">
        <v>32</v>
      </c>
      <c r="B3" s="7" t="n">
        <v>87977</v>
      </c>
      <c r="D3" s="7" t="n">
        <v>113887</v>
      </c>
    </row>
    <row r="4" spans="1:4">
      <c r="A4" s="4" t="s">
        <v>33</v>
      </c>
      <c r="B4" s="5" t="n">
        <v>391149</v>
      </c>
      <c r="D4" s="5" t="n">
        <v>367906</v>
      </c>
    </row>
    <row r="5" spans="1:4">
      <c r="A5" s="4" t="s">
        <v>34</v>
      </c>
      <c r="B5" s="5" t="n">
        <v>83920</v>
      </c>
      <c r="D5" s="5" t="n">
        <v>77793</v>
      </c>
    </row>
    <row r="6" spans="1:4">
      <c r="A6" s="4" t="s">
        <v>35</v>
      </c>
      <c r="B6" s="5" t="n">
        <v>23169</v>
      </c>
      <c r="D6" s="5" t="n">
        <v>33011</v>
      </c>
    </row>
    <row r="7" spans="1:4">
      <c r="A7" s="4" t="s">
        <v>36</v>
      </c>
      <c r="B7" s="5" t="n">
        <v>586215</v>
      </c>
      <c r="D7" s="5" t="n">
        <v>592597</v>
      </c>
    </row>
    <row r="8" spans="1:4">
      <c r="A8" s="4" t="s">
        <v>37</v>
      </c>
      <c r="B8" s="5" t="n">
        <v>723780</v>
      </c>
      <c r="D8" s="5" t="n">
        <v>703029</v>
      </c>
    </row>
    <row r="9" spans="1:4">
      <c r="A9" s="3" t="s">
        <v>38</v>
      </c>
    </row>
    <row r="10" spans="1:4">
      <c r="A10" s="4" t="s">
        <v>39</v>
      </c>
      <c r="B10" s="5" t="n">
        <v>147515</v>
      </c>
      <c r="D10" s="5" t="n">
        <v>147515</v>
      </c>
    </row>
    <row r="11" spans="1:4">
      <c r="A11" s="4" t="s">
        <v>40</v>
      </c>
      <c r="B11" s="5" t="n">
        <v>121632</v>
      </c>
      <c r="D11" s="5" t="n">
        <v>123837</v>
      </c>
    </row>
    <row r="12" spans="1:4">
      <c r="A12" s="4" t="s">
        <v>41</v>
      </c>
      <c r="B12" s="5" t="n">
        <v>3315</v>
      </c>
      <c r="D12" s="5" t="n">
        <v>3379</v>
      </c>
    </row>
    <row r="13" spans="1:4">
      <c r="A13" s="4" t="s">
        <v>42</v>
      </c>
      <c r="B13" s="5" t="n">
        <v>23880</v>
      </c>
      <c r="D13" s="5" t="n">
        <v>38500</v>
      </c>
    </row>
    <row r="14" spans="1:4">
      <c r="A14" s="4" t="s">
        <v>43</v>
      </c>
      <c r="B14" s="5" t="n">
        <v>1606337</v>
      </c>
      <c r="D14" s="5" t="n">
        <v>1608857</v>
      </c>
    </row>
    <row r="15" spans="1:4">
      <c r="A15" s="3" t="s">
        <v>44</v>
      </c>
    </row>
    <row r="16" spans="1:4">
      <c r="A16" s="4" t="s">
        <v>45</v>
      </c>
      <c r="B16" s="5" t="n">
        <v>157059</v>
      </c>
      <c r="D16" s="5" t="n">
        <v>138624</v>
      </c>
    </row>
    <row r="17" spans="1:4">
      <c r="A17" s="4" t="s">
        <v>46</v>
      </c>
      <c r="B17" s="5" t="n">
        <v>35830</v>
      </c>
      <c r="D17" s="5" t="n">
        <v>52812</v>
      </c>
    </row>
    <row r="18" spans="1:4">
      <c r="A18" s="4" t="s">
        <v>47</v>
      </c>
      <c r="B18" s="5" t="n">
        <v>49457</v>
      </c>
      <c r="D18" s="5" t="n">
        <v>66547</v>
      </c>
    </row>
    <row r="19" spans="1:4">
      <c r="A19" s="4" t="s">
        <v>48</v>
      </c>
      <c r="B19" s="5" t="n">
        <v>939</v>
      </c>
      <c r="D19" s="5" t="n">
        <v>867</v>
      </c>
    </row>
    <row r="20" spans="1:4">
      <c r="A20" s="4" t="s">
        <v>49</v>
      </c>
      <c r="B20" s="5" t="n">
        <v>243285</v>
      </c>
      <c r="D20" s="5" t="n">
        <v>258850</v>
      </c>
    </row>
    <row r="21" spans="1:4">
      <c r="A21" s="4" t="s">
        <v>50</v>
      </c>
      <c r="B21" s="5" t="n">
        <v>4280</v>
      </c>
      <c r="D21" s="5" t="n">
        <v>3917</v>
      </c>
    </row>
    <row r="22" spans="1:4">
      <c r="A22" s="4" t="s">
        <v>51</v>
      </c>
      <c r="B22" s="5" t="n">
        <v>25945</v>
      </c>
      <c r="D22" s="5" t="n">
        <v>24668</v>
      </c>
    </row>
    <row r="23" spans="1:4">
      <c r="A23" s="4" t="s">
        <v>52</v>
      </c>
      <c r="B23" s="5" t="n">
        <v>273510</v>
      </c>
      <c r="D23" s="5" t="n">
        <v>287435</v>
      </c>
    </row>
    <row r="24" spans="1:4">
      <c r="A24" s="4" t="s">
        <v>53</v>
      </c>
      <c r="B24" s="4" t="s">
        <v>54</v>
      </c>
      <c r="D24" s="4" t="s">
        <v>54</v>
      </c>
    </row>
    <row r="25" spans="1:4">
      <c r="A25" s="3" t="s">
        <v>55</v>
      </c>
    </row>
    <row r="26" spans="1:4">
      <c r="A26" s="4" t="s">
        <v>56</v>
      </c>
      <c r="B26" s="5" t="n">
        <v>684</v>
      </c>
      <c r="D26" s="5" t="n">
        <v>686</v>
      </c>
    </row>
    <row r="27" spans="1:4">
      <c r="A27" s="4" t="s">
        <v>57</v>
      </c>
      <c r="B27" s="5" t="n">
        <v>1303202</v>
      </c>
      <c r="D27" s="5" t="n">
        <v>1298859</v>
      </c>
    </row>
    <row r="28" spans="1:4">
      <c r="A28" s="4" t="s">
        <v>58</v>
      </c>
      <c r="B28" s="5" t="n">
        <v>-950</v>
      </c>
      <c r="D28" s="5" t="n">
        <v>-580</v>
      </c>
    </row>
    <row r="29" spans="1:4">
      <c r="A29" s="4" t="s">
        <v>59</v>
      </c>
      <c r="B29" s="5" t="n">
        <v>29891</v>
      </c>
      <c r="D29" s="5" t="n">
        <v>22457</v>
      </c>
    </row>
    <row r="30" spans="1:4">
      <c r="A30" s="4" t="s">
        <v>60</v>
      </c>
      <c r="B30" s="5" t="n">
        <v>1332827</v>
      </c>
      <c r="C30" s="4" t="s">
        <v>61</v>
      </c>
      <c r="D30" s="5" t="n">
        <v>1321422</v>
      </c>
    </row>
    <row r="31" spans="1:4">
      <c r="A31" s="4" t="s">
        <v>62</v>
      </c>
      <c r="B31" s="7" t="n">
        <v>1606337</v>
      </c>
      <c r="D31" s="7" t="n">
        <v>1608857</v>
      </c>
    </row>
    <row r="32" spans="1:4"/>
    <row r="33" spans="1:4">
      <c r="A33" s="4" t="s">
        <v>61</v>
      </c>
      <c r="B33" s="4" t="s">
        <v>63</v>
      </c>
    </row>
  </sheetData>
  <mergeCells count="3">
    <mergeCell ref="B1:C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2</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75"/>
  </cols>
  <sheetData>
    <row r="1" spans="1:2">
      <c r="A1" s="1" t="s">
        <v>245</v>
      </c>
      <c r="B1" s="2" t="s">
        <v>1</v>
      </c>
    </row>
    <row r="2" spans="1:2">
      <c r="B2" s="2" t="s">
        <v>2</v>
      </c>
    </row>
    <row r="3" spans="1:2">
      <c r="A3" s="3" t="s">
        <v>222</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222</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51</v>
      </c>
      <c r="B1" s="2" t="s">
        <v>252</v>
      </c>
      <c r="C1" s="2" t="s">
        <v>253</v>
      </c>
      <c r="D1" s="2" t="s">
        <v>254</v>
      </c>
      <c r="E1" s="2" t="s">
        <v>255</v>
      </c>
      <c r="F1" s="2" t="s">
        <v>256</v>
      </c>
    </row>
    <row r="2" spans="1:6">
      <c r="A2" s="4" t="s">
        <v>257</v>
      </c>
      <c r="C2" s="7" t="n">
        <v>87977</v>
      </c>
      <c r="D2" s="7" t="n">
        <v>115118</v>
      </c>
      <c r="E2" s="7" t="n">
        <v>113887</v>
      </c>
      <c r="F2" s="7" t="n">
        <v>181242</v>
      </c>
    </row>
    <row r="3" spans="1:6">
      <c r="A3" s="4" t="s">
        <v>258</v>
      </c>
      <c r="C3" s="5" t="n">
        <v>3</v>
      </c>
    </row>
    <row r="4" spans="1:6">
      <c r="A4" s="4" t="s">
        <v>259</v>
      </c>
      <c r="C4" s="7" t="n">
        <v>1300</v>
      </c>
      <c r="E4" s="5" t="n">
        <v>600</v>
      </c>
    </row>
    <row r="5" spans="1:6">
      <c r="A5" s="4" t="s">
        <v>260</v>
      </c>
      <c r="C5" s="5" t="n">
        <v>0</v>
      </c>
    </row>
    <row r="6" spans="1:6">
      <c r="A6" s="4" t="s">
        <v>261</v>
      </c>
    </row>
    <row r="7" spans="1:6">
      <c r="A7" s="4" t="s">
        <v>262</v>
      </c>
      <c r="B7" s="7" t="n">
        <v>13200</v>
      </c>
    </row>
    <row r="8" spans="1:6">
      <c r="A8" s="4" t="s">
        <v>263</v>
      </c>
    </row>
    <row r="9" spans="1:6">
      <c r="A9" s="4" t="s">
        <v>264</v>
      </c>
      <c r="C9" s="5" t="n">
        <v>0</v>
      </c>
      <c r="D9" s="7" t="n">
        <v>0</v>
      </c>
    </row>
    <row r="10" spans="1:6">
      <c r="A10" s="4" t="s">
        <v>265</v>
      </c>
    </row>
    <row r="11" spans="1:6">
      <c r="A11" s="4" t="s">
        <v>257</v>
      </c>
      <c r="C11" s="7" t="n">
        <v>11200</v>
      </c>
      <c r="E11" s="7" t="n">
        <v>238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4" t="s">
        <v>267</v>
      </c>
      <c r="B2" s="7" t="n">
        <v>4173</v>
      </c>
      <c r="C2" s="7" t="n">
        <v>5302</v>
      </c>
    </row>
    <row r="3" spans="1:3">
      <c r="A3" s="4" t="s">
        <v>268</v>
      </c>
      <c r="B3" s="5" t="n">
        <v>1877</v>
      </c>
      <c r="C3" s="5" t="n">
        <v>1329</v>
      </c>
    </row>
    <row r="4" spans="1:3">
      <c r="A4" s="4" t="s">
        <v>269</v>
      </c>
      <c r="B4" s="5" t="n">
        <v>80767</v>
      </c>
      <c r="C4" s="5" t="n">
        <v>74552</v>
      </c>
    </row>
    <row r="5" spans="1:3">
      <c r="A5" s="4" t="s">
        <v>270</v>
      </c>
      <c r="B5" s="5" t="n">
        <v>86817</v>
      </c>
      <c r="C5" s="5" t="n">
        <v>81183</v>
      </c>
    </row>
    <row r="6" spans="1:3">
      <c r="A6" s="4" t="s">
        <v>271</v>
      </c>
      <c r="B6" s="5" t="n">
        <v>-2897</v>
      </c>
      <c r="C6" s="5" t="n">
        <v>-3390</v>
      </c>
    </row>
    <row r="7" spans="1:3">
      <c r="A7" s="4" t="s">
        <v>272</v>
      </c>
      <c r="B7" s="7" t="n">
        <v>83920</v>
      </c>
      <c r="C7" s="7" t="n">
        <v>777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4</v>
      </c>
    </row>
    <row r="3" spans="1:3">
      <c r="A3" s="4" t="s">
        <v>75</v>
      </c>
      <c r="B3" s="7" t="n">
        <v>553000</v>
      </c>
      <c r="C3" s="7" t="n">
        <v>314194</v>
      </c>
    </row>
    <row r="4" spans="1:3">
      <c r="A4" s="4" t="s">
        <v>274</v>
      </c>
    </row>
    <row r="5" spans="1:3">
      <c r="A5" s="4" t="s">
        <v>75</v>
      </c>
      <c r="B5" s="5" t="n">
        <v>251576</v>
      </c>
      <c r="C5" s="5" t="n">
        <v>113471</v>
      </c>
    </row>
    <row r="6" spans="1:3">
      <c r="A6" s="4" t="s">
        <v>275</v>
      </c>
    </row>
    <row r="7" spans="1:3">
      <c r="A7" s="4" t="s">
        <v>75</v>
      </c>
      <c r="B7" s="5" t="n">
        <v>120644</v>
      </c>
      <c r="C7" s="5" t="n">
        <v>60826</v>
      </c>
    </row>
    <row r="8" spans="1:3">
      <c r="A8" s="4" t="s">
        <v>276</v>
      </c>
    </row>
    <row r="9" spans="1:3">
      <c r="A9" s="4" t="s">
        <v>75</v>
      </c>
      <c r="B9" s="5" t="n">
        <v>53924</v>
      </c>
      <c r="C9" s="5" t="n">
        <v>42949</v>
      </c>
    </row>
    <row r="10" spans="1:3">
      <c r="A10" s="4" t="s">
        <v>277</v>
      </c>
    </row>
    <row r="11" spans="1:3">
      <c r="A11" s="4" t="s">
        <v>75</v>
      </c>
      <c r="B11" s="5" t="n">
        <v>44878</v>
      </c>
      <c r="C11" s="5" t="n">
        <v>37282</v>
      </c>
    </row>
    <row r="12" spans="1:3">
      <c r="A12" s="4" t="s">
        <v>278</v>
      </c>
    </row>
    <row r="13" spans="1:3">
      <c r="A13" s="4" t="s">
        <v>75</v>
      </c>
      <c r="B13" s="5" t="n">
        <v>53629</v>
      </c>
      <c r="C13" s="5" t="n">
        <v>24992</v>
      </c>
    </row>
    <row r="14" spans="1:3">
      <c r="A14" s="4" t="s">
        <v>279</v>
      </c>
    </row>
    <row r="15" spans="1:3">
      <c r="A15" s="4" t="s">
        <v>75</v>
      </c>
      <c r="B15" s="5" t="n">
        <v>26450</v>
      </c>
      <c r="C15" s="5" t="n">
        <v>21220</v>
      </c>
    </row>
    <row r="16" spans="1:3">
      <c r="A16" s="4" t="s">
        <v>280</v>
      </c>
    </row>
    <row r="17" spans="1:3">
      <c r="A17" s="4" t="s">
        <v>75</v>
      </c>
      <c r="B17" s="5" t="n">
        <v>1899</v>
      </c>
      <c r="C17" s="5" t="n">
        <v>13454</v>
      </c>
    </row>
    <row r="18" spans="1:3">
      <c r="A18" s="4" t="s">
        <v>281</v>
      </c>
    </row>
    <row r="19" spans="1:3">
      <c r="A19" s="4" t="s">
        <v>75</v>
      </c>
      <c r="B19" s="5" t="n">
        <v>374145</v>
      </c>
      <c r="C19" s="5" t="n">
        <v>191809</v>
      </c>
    </row>
    <row r="20" spans="1:3">
      <c r="A20" s="4" t="s">
        <v>282</v>
      </c>
    </row>
    <row r="21" spans="1:3">
      <c r="A21" s="4" t="s">
        <v>75</v>
      </c>
      <c r="B21" s="5" t="n">
        <v>178975</v>
      </c>
      <c r="C21" s="5" t="n">
        <v>85578</v>
      </c>
    </row>
    <row r="22" spans="1:3">
      <c r="A22" s="4" t="s">
        <v>283</v>
      </c>
    </row>
    <row r="23" spans="1:3">
      <c r="A23" s="4" t="s">
        <v>75</v>
      </c>
      <c r="B23" s="5" t="n">
        <v>99184</v>
      </c>
      <c r="C23" s="5" t="n">
        <v>38276</v>
      </c>
    </row>
    <row r="24" spans="1:3">
      <c r="A24" s="4" t="s">
        <v>284</v>
      </c>
    </row>
    <row r="25" spans="1:3">
      <c r="A25" s="4" t="s">
        <v>75</v>
      </c>
      <c r="B25" s="5" t="n">
        <v>39009</v>
      </c>
      <c r="C25" s="5" t="n">
        <v>33969</v>
      </c>
    </row>
    <row r="26" spans="1:3">
      <c r="A26" s="4" t="s">
        <v>285</v>
      </c>
    </row>
    <row r="27" spans="1:3">
      <c r="A27" s="4" t="s">
        <v>75</v>
      </c>
      <c r="B27" s="5" t="n">
        <v>5048</v>
      </c>
      <c r="C27" s="5" t="n">
        <v>2716</v>
      </c>
    </row>
    <row r="28" spans="1:3">
      <c r="A28" s="4" t="s">
        <v>286</v>
      </c>
    </row>
    <row r="29" spans="1:3">
      <c r="A29" s="4" t="s">
        <v>75</v>
      </c>
      <c r="B29" s="5" t="n">
        <v>35620</v>
      </c>
      <c r="C29" s="5" t="n">
        <v>16714</v>
      </c>
    </row>
    <row r="30" spans="1:3">
      <c r="A30" s="4" t="s">
        <v>287</v>
      </c>
    </row>
    <row r="31" spans="1:3">
      <c r="A31" s="4" t="s">
        <v>75</v>
      </c>
      <c r="B31" s="5" t="n">
        <v>15036</v>
      </c>
      <c r="C31" s="5" t="n">
        <v>13656</v>
      </c>
    </row>
    <row r="32" spans="1:3">
      <c r="A32" s="4" t="s">
        <v>288</v>
      </c>
    </row>
    <row r="33" spans="1:3">
      <c r="A33" s="4" t="s">
        <v>75</v>
      </c>
      <c r="B33" s="5" t="n">
        <v>1273</v>
      </c>
      <c r="C33" s="5" t="n">
        <v>900</v>
      </c>
    </row>
    <row r="34" spans="1:3">
      <c r="A34" s="4" t="s">
        <v>289</v>
      </c>
    </row>
    <row r="35" spans="1:3">
      <c r="A35" s="4" t="s">
        <v>75</v>
      </c>
      <c r="B35" s="5" t="n">
        <v>87417</v>
      </c>
      <c r="C35" s="5" t="n">
        <v>26119</v>
      </c>
    </row>
    <row r="36" spans="1:3">
      <c r="A36" s="4" t="s">
        <v>290</v>
      </c>
    </row>
    <row r="37" spans="1:3">
      <c r="A37" s="4" t="s">
        <v>75</v>
      </c>
      <c r="B37" s="5" t="n">
        <v>48779</v>
      </c>
      <c r="C37" s="5" t="n">
        <v>8406</v>
      </c>
    </row>
    <row r="38" spans="1:3">
      <c r="A38" s="4" t="s">
        <v>291</v>
      </c>
    </row>
    <row r="39" spans="1:3">
      <c r="A39" s="4" t="s">
        <v>75</v>
      </c>
      <c r="B39" s="5" t="n">
        <v>12683</v>
      </c>
      <c r="C39" s="5" t="n">
        <v>10148</v>
      </c>
    </row>
    <row r="40" spans="1:3">
      <c r="A40" s="4" t="s">
        <v>292</v>
      </c>
    </row>
    <row r="41" spans="1:3">
      <c r="A41" s="4" t="s">
        <v>75</v>
      </c>
      <c r="B41" s="5" t="n">
        <v>4982</v>
      </c>
      <c r="C41" s="4" t="s">
        <v>54</v>
      </c>
    </row>
    <row r="42" spans="1:3">
      <c r="A42" s="4" t="s">
        <v>293</v>
      </c>
    </row>
    <row r="43" spans="1:3">
      <c r="A43" s="4" t="s">
        <v>75</v>
      </c>
      <c r="B43" s="4" t="s">
        <v>54</v>
      </c>
      <c r="C43" s="4" t="s">
        <v>54</v>
      </c>
    </row>
    <row r="44" spans="1:3">
      <c r="A44" s="4" t="s">
        <v>294</v>
      </c>
    </row>
    <row r="45" spans="1:3">
      <c r="A45" s="4" t="s">
        <v>75</v>
      </c>
      <c r="B45" s="5" t="n">
        <v>10180</v>
      </c>
      <c r="C45" s="5" t="n">
        <v>2126</v>
      </c>
    </row>
    <row r="46" spans="1:3">
      <c r="A46" s="4" t="s">
        <v>295</v>
      </c>
    </row>
    <row r="47" spans="1:3">
      <c r="A47" s="4" t="s">
        <v>75</v>
      </c>
      <c r="B47" s="5" t="n">
        <v>10793</v>
      </c>
      <c r="C47" s="5" t="n">
        <v>5439</v>
      </c>
    </row>
    <row r="48" spans="1:3">
      <c r="A48" s="4" t="s">
        <v>296</v>
      </c>
    </row>
    <row r="49" spans="1:3">
      <c r="A49" s="4" t="s">
        <v>75</v>
      </c>
      <c r="B49" s="4" t="s">
        <v>54</v>
      </c>
      <c r="C49" s="4" t="s">
        <v>54</v>
      </c>
    </row>
    <row r="50" spans="1:3">
      <c r="A50" s="4" t="s">
        <v>297</v>
      </c>
    </row>
    <row r="51" spans="1:3">
      <c r="A51" s="4" t="s">
        <v>75</v>
      </c>
      <c r="B51" s="5" t="n">
        <v>91438</v>
      </c>
      <c r="C51" s="5" t="n">
        <v>96266</v>
      </c>
    </row>
    <row r="52" spans="1:3">
      <c r="A52" s="4" t="s">
        <v>298</v>
      </c>
    </row>
    <row r="53" spans="1:3">
      <c r="A53" s="4" t="s">
        <v>75</v>
      </c>
      <c r="B53" s="5" t="n">
        <v>23822</v>
      </c>
      <c r="C53" s="5" t="n">
        <v>19487</v>
      </c>
    </row>
    <row r="54" spans="1:3">
      <c r="A54" s="4" t="s">
        <v>299</v>
      </c>
    </row>
    <row r="55" spans="1:3">
      <c r="A55" s="4" t="s">
        <v>75</v>
      </c>
      <c r="B55" s="5" t="n">
        <v>8777</v>
      </c>
      <c r="C55" s="5" t="n">
        <v>12402</v>
      </c>
    </row>
    <row r="56" spans="1:3">
      <c r="A56" s="4" t="s">
        <v>300</v>
      </c>
    </row>
    <row r="57" spans="1:3">
      <c r="A57" s="4" t="s">
        <v>75</v>
      </c>
      <c r="B57" s="5" t="n">
        <v>9933</v>
      </c>
      <c r="C57" s="5" t="n">
        <v>8980</v>
      </c>
    </row>
    <row r="58" spans="1:3">
      <c r="A58" s="4" t="s">
        <v>301</v>
      </c>
    </row>
    <row r="59" spans="1:3">
      <c r="A59" s="4" t="s">
        <v>75</v>
      </c>
      <c r="B59" s="5" t="n">
        <v>39830</v>
      </c>
      <c r="C59" s="5" t="n">
        <v>34566</v>
      </c>
    </row>
    <row r="60" spans="1:3">
      <c r="A60" s="4" t="s">
        <v>302</v>
      </c>
    </row>
    <row r="61" spans="1:3">
      <c r="A61" s="4" t="s">
        <v>75</v>
      </c>
      <c r="B61" s="5" t="n">
        <v>7829</v>
      </c>
      <c r="C61" s="5" t="n">
        <v>6152</v>
      </c>
    </row>
    <row r="62" spans="1:3">
      <c r="A62" s="4" t="s">
        <v>303</v>
      </c>
    </row>
    <row r="63" spans="1:3">
      <c r="A63" s="4" t="s">
        <v>75</v>
      </c>
      <c r="B63" s="5" t="n">
        <v>621</v>
      </c>
      <c r="C63" s="5" t="n">
        <v>2125</v>
      </c>
    </row>
    <row r="64" spans="1:3">
      <c r="A64" s="4" t="s">
        <v>304</v>
      </c>
    </row>
    <row r="65" spans="1:3">
      <c r="A65" s="4" t="s">
        <v>75</v>
      </c>
      <c r="B65" s="5" t="n">
        <v>626</v>
      </c>
      <c r="C65" s="5" t="n">
        <v>12554</v>
      </c>
    </row>
    <row r="66" spans="1:3">
      <c r="A66" s="4" t="s">
        <v>305</v>
      </c>
    </row>
    <row r="67" spans="1:3">
      <c r="A67" s="4" t="s">
        <v>75</v>
      </c>
      <c r="B67" s="5" t="n">
        <v>269491</v>
      </c>
      <c r="C67" s="5" t="n">
        <v>130663</v>
      </c>
    </row>
    <row r="68" spans="1:3">
      <c r="A68" s="4" t="s">
        <v>306</v>
      </c>
    </row>
    <row r="69" spans="1:3">
      <c r="A69" s="4" t="s">
        <v>75</v>
      </c>
      <c r="B69" s="5" t="n">
        <v>269491</v>
      </c>
      <c r="C69" s="5" t="n">
        <v>130663</v>
      </c>
    </row>
    <row r="70" spans="1:3">
      <c r="A70" s="4" t="s">
        <v>307</v>
      </c>
    </row>
    <row r="71" spans="1:3">
      <c r="A71" s="4" t="s">
        <v>75</v>
      </c>
      <c r="B71" s="4" t="s">
        <v>54</v>
      </c>
      <c r="C71" s="4" t="s">
        <v>54</v>
      </c>
    </row>
    <row r="72" spans="1:3">
      <c r="A72" s="4" t="s">
        <v>308</v>
      </c>
    </row>
    <row r="73" spans="1:3">
      <c r="A73" s="4" t="s">
        <v>75</v>
      </c>
      <c r="B73" s="4" t="s">
        <v>54</v>
      </c>
      <c r="C73" s="4" t="s">
        <v>54</v>
      </c>
    </row>
    <row r="74" spans="1:3">
      <c r="A74" s="4" t="s">
        <v>309</v>
      </c>
    </row>
    <row r="75" spans="1:3">
      <c r="A75" s="4" t="s">
        <v>75</v>
      </c>
      <c r="B75" s="5" t="n">
        <v>99754</v>
      </c>
      <c r="C75" s="5" t="n">
        <v>56265</v>
      </c>
    </row>
    <row r="76" spans="1:3">
      <c r="A76" s="4" t="s">
        <v>310</v>
      </c>
    </row>
    <row r="77" spans="1:3">
      <c r="A77" s="4" t="s">
        <v>75</v>
      </c>
      <c r="B77" s="5" t="n">
        <v>99754</v>
      </c>
      <c r="C77" s="5" t="n">
        <v>56265</v>
      </c>
    </row>
    <row r="78" spans="1:3">
      <c r="A78" s="4" t="s">
        <v>311</v>
      </c>
    </row>
    <row r="79" spans="1:3">
      <c r="A79" s="4" t="s">
        <v>75</v>
      </c>
      <c r="B79" s="4" t="s">
        <v>54</v>
      </c>
      <c r="C79" s="4" t="s">
        <v>54</v>
      </c>
    </row>
    <row r="80" spans="1:3">
      <c r="A80" s="4" t="s">
        <v>312</v>
      </c>
    </row>
    <row r="81" spans="1:3">
      <c r="A81" s="4" t="s">
        <v>75</v>
      </c>
      <c r="B81" s="4" t="s">
        <v>54</v>
      </c>
      <c r="C81" s="4" t="s">
        <v>54</v>
      </c>
    </row>
    <row r="82" spans="1:3">
      <c r="A82" s="4" t="s">
        <v>313</v>
      </c>
    </row>
    <row r="83" spans="1:3">
      <c r="A83" s="4" t="s">
        <v>75</v>
      </c>
      <c r="B83" s="5" t="n">
        <v>61548</v>
      </c>
      <c r="C83" s="5" t="n">
        <v>7503</v>
      </c>
    </row>
    <row r="84" spans="1:3">
      <c r="A84" s="4" t="s">
        <v>314</v>
      </c>
    </row>
    <row r="85" spans="1:3">
      <c r="A85" s="4" t="s">
        <v>75</v>
      </c>
      <c r="B85" s="4" t="s">
        <v>54</v>
      </c>
      <c r="C85" s="4" t="s">
        <v>54</v>
      </c>
    </row>
    <row r="86" spans="1:3">
      <c r="A86" s="4" t="s">
        <v>315</v>
      </c>
    </row>
    <row r="87" spans="1:3">
      <c r="A87" s="4" t="s">
        <v>75</v>
      </c>
      <c r="B87" s="5" t="n">
        <v>61548</v>
      </c>
      <c r="C87" s="5" t="n">
        <v>7503</v>
      </c>
    </row>
    <row r="88" spans="1:3">
      <c r="A88" s="4" t="s">
        <v>316</v>
      </c>
    </row>
    <row r="89" spans="1:3">
      <c r="A89" s="4" t="s">
        <v>75</v>
      </c>
      <c r="B89" s="4" t="s">
        <v>54</v>
      </c>
      <c r="C89" s="4" t="s">
        <v>54</v>
      </c>
    </row>
    <row r="90" spans="1:3">
      <c r="A90" s="4" t="s">
        <v>317</v>
      </c>
    </row>
    <row r="91" spans="1:3">
      <c r="A91" s="4" t="s">
        <v>75</v>
      </c>
      <c r="B91" s="5" t="n">
        <v>25788</v>
      </c>
      <c r="C91" s="5" t="n">
        <v>17758</v>
      </c>
    </row>
    <row r="92" spans="1:3">
      <c r="A92" s="4" t="s">
        <v>318</v>
      </c>
    </row>
    <row r="93" spans="1:3">
      <c r="A93" s="4" t="s">
        <v>75</v>
      </c>
      <c r="B93" s="4" t="s">
        <v>54</v>
      </c>
      <c r="C93" s="4" t="s">
        <v>54</v>
      </c>
    </row>
    <row r="94" spans="1:3">
      <c r="A94" s="4" t="s">
        <v>319</v>
      </c>
    </row>
    <row r="95" spans="1:3">
      <c r="A95" s="4" t="s">
        <v>75</v>
      </c>
      <c r="B95" s="5" t="n">
        <v>25788</v>
      </c>
      <c r="C95" s="5" t="n">
        <v>17758</v>
      </c>
    </row>
    <row r="96" spans="1:3">
      <c r="A96" s="4" t="s">
        <v>320</v>
      </c>
    </row>
    <row r="97" spans="1:3">
      <c r="A97" s="4" t="s">
        <v>75</v>
      </c>
      <c r="B97" s="4" t="s">
        <v>54</v>
      </c>
      <c r="C97" s="4" t="s">
        <v>54</v>
      </c>
    </row>
    <row r="98" spans="1:3">
      <c r="A98" s="4" t="s">
        <v>321</v>
      </c>
    </row>
    <row r="99" spans="1:3">
      <c r="A99" s="4" t="s">
        <v>75</v>
      </c>
      <c r="B99" s="5" t="n">
        <v>48445</v>
      </c>
      <c r="C99" s="5" t="n">
        <v>55545</v>
      </c>
    </row>
    <row r="100" spans="1:3">
      <c r="A100" s="4" t="s">
        <v>322</v>
      </c>
    </row>
    <row r="101" spans="1:3">
      <c r="A101" s="4" t="s">
        <v>75</v>
      </c>
      <c r="B101" s="4" t="s">
        <v>54</v>
      </c>
      <c r="C101" s="4" t="s">
        <v>54</v>
      </c>
    </row>
    <row r="102" spans="1:3">
      <c r="A102" s="4" t="s">
        <v>323</v>
      </c>
    </row>
    <row r="103" spans="1:3">
      <c r="A103" s="4" t="s">
        <v>75</v>
      </c>
      <c r="B103" s="4" t="s">
        <v>54</v>
      </c>
      <c r="C103" s="4" t="s">
        <v>54</v>
      </c>
    </row>
    <row r="104" spans="1:3">
      <c r="A104" s="4" t="s">
        <v>324</v>
      </c>
    </row>
    <row r="105" spans="1:3">
      <c r="A105" s="4" t="s">
        <v>75</v>
      </c>
      <c r="B105" s="5" t="n">
        <v>48445</v>
      </c>
      <c r="C105" s="5" t="n">
        <v>55545</v>
      </c>
    </row>
    <row r="106" spans="1:3">
      <c r="A106" s="4" t="s">
        <v>325</v>
      </c>
    </row>
    <row r="107" spans="1:3">
      <c r="A107" s="4" t="s">
        <v>75</v>
      </c>
      <c r="B107" s="5" t="n">
        <v>31795</v>
      </c>
      <c r="C107" s="5" t="n">
        <v>29934</v>
      </c>
    </row>
    <row r="108" spans="1:3">
      <c r="A108" s="4" t="s">
        <v>326</v>
      </c>
    </row>
    <row r="109" spans="1:3">
      <c r="A109" s="4" t="s">
        <v>75</v>
      </c>
      <c r="B109" s="4" t="s">
        <v>54</v>
      </c>
      <c r="C109" s="4" t="s">
        <v>54</v>
      </c>
    </row>
    <row r="110" spans="1:3">
      <c r="A110" s="4" t="s">
        <v>327</v>
      </c>
    </row>
    <row r="111" spans="1:3">
      <c r="A111" s="4" t="s">
        <v>75</v>
      </c>
      <c r="B111" s="4" t="s">
        <v>54</v>
      </c>
      <c r="C111" s="4" t="s">
        <v>54</v>
      </c>
    </row>
    <row r="112" spans="1:3">
      <c r="A112" s="4" t="s">
        <v>328</v>
      </c>
    </row>
    <row r="113" spans="1:3">
      <c r="A113" s="4" t="s">
        <v>75</v>
      </c>
      <c r="B113" s="5" t="n">
        <v>31795</v>
      </c>
      <c r="C113" s="5" t="n">
        <v>29934</v>
      </c>
    </row>
    <row r="114" spans="1:3">
      <c r="A114" s="4" t="s">
        <v>329</v>
      </c>
    </row>
    <row r="115" spans="1:3">
      <c r="A115" s="4" t="s">
        <v>75</v>
      </c>
      <c r="B115" s="5" t="n">
        <v>16179</v>
      </c>
      <c r="C115" s="5" t="n">
        <v>16526</v>
      </c>
    </row>
    <row r="116" spans="1:3">
      <c r="A116" s="4" t="s">
        <v>330</v>
      </c>
    </row>
    <row r="117" spans="1:3">
      <c r="A117" s="4" t="s">
        <v>75</v>
      </c>
      <c r="B117" s="5" t="n">
        <v>4900</v>
      </c>
      <c r="C117" s="5" t="n">
        <v>4881</v>
      </c>
    </row>
    <row r="118" spans="1:3">
      <c r="A118" s="4" t="s">
        <v>331</v>
      </c>
    </row>
    <row r="119" spans="1:3">
      <c r="A119" s="4" t="s">
        <v>75</v>
      </c>
      <c r="B119" s="5" t="n">
        <v>81</v>
      </c>
      <c r="C119" s="5" t="n">
        <v>858</v>
      </c>
    </row>
    <row r="120" spans="1:3">
      <c r="A120" s="4" t="s">
        <v>332</v>
      </c>
    </row>
    <row r="121" spans="1:3">
      <c r="A121" s="4" t="s">
        <v>75</v>
      </c>
      <c r="B121" s="7" t="n">
        <v>11198</v>
      </c>
      <c r="C121" s="7" t="n">
        <v>107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73</v>
      </c>
      <c r="C1" s="2" t="s">
        <v>2</v>
      </c>
      <c r="D1" s="2" t="s">
        <v>74</v>
      </c>
      <c r="E1" s="2" t="s">
        <v>30</v>
      </c>
    </row>
    <row r="2" spans="1:5">
      <c r="A2" s="3" t="s">
        <v>334</v>
      </c>
    </row>
    <row r="3" spans="1:5">
      <c r="A3" s="4" t="s">
        <v>90</v>
      </c>
      <c r="C3" s="7" t="n">
        <v>20594</v>
      </c>
      <c r="D3" s="7" t="n">
        <v>-32301</v>
      </c>
      <c r="E3" s="7" t="n">
        <v>22457</v>
      </c>
    </row>
    <row r="4" spans="1:5">
      <c r="A4" s="3" t="s">
        <v>335</v>
      </c>
    </row>
    <row r="5" spans="1:5">
      <c r="A5" s="4" t="s">
        <v>336</v>
      </c>
      <c r="C5" s="5" t="n">
        <v>67186</v>
      </c>
      <c r="D5" s="5" t="n">
        <v>55557</v>
      </c>
    </row>
    <row r="6" spans="1:5">
      <c r="A6" s="4" t="s">
        <v>337</v>
      </c>
      <c r="C6" s="5" t="n">
        <v>67266</v>
      </c>
      <c r="D6" s="5" t="n">
        <v>55557</v>
      </c>
    </row>
    <row r="7" spans="1:5">
      <c r="A7" s="4" t="s">
        <v>92</v>
      </c>
      <c r="C7" s="8" t="n">
        <v>0.31</v>
      </c>
      <c r="D7" s="8" t="n">
        <v>-0.58</v>
      </c>
    </row>
    <row r="8" spans="1:5">
      <c r="A8" s="4" t="s">
        <v>93</v>
      </c>
      <c r="C8" s="8" t="n">
        <v>0.31</v>
      </c>
      <c r="D8" s="8" t="n">
        <v>-0.58</v>
      </c>
    </row>
    <row r="9" spans="1:5">
      <c r="A9" s="4" t="s">
        <v>338</v>
      </c>
    </row>
    <row r="10" spans="1:5">
      <c r="A10" s="3" t="s">
        <v>335</v>
      </c>
    </row>
    <row r="11" spans="1:5">
      <c r="A11" s="4" t="s">
        <v>339</v>
      </c>
      <c r="C11" s="4" t="s">
        <v>54</v>
      </c>
      <c r="D11" s="4" t="s">
        <v>54</v>
      </c>
    </row>
    <row r="12" spans="1:5">
      <c r="A12" s="4" t="s">
        <v>340</v>
      </c>
    </row>
    <row r="13" spans="1:5">
      <c r="A13" s="3" t="s">
        <v>335</v>
      </c>
    </row>
    <row r="14" spans="1:5">
      <c r="A14" s="4" t="s">
        <v>339</v>
      </c>
      <c r="C14" s="5" t="n">
        <v>76</v>
      </c>
      <c r="D14" s="4" t="s">
        <v>54</v>
      </c>
    </row>
    <row r="15" spans="1:5">
      <c r="A15" s="4" t="s">
        <v>341</v>
      </c>
    </row>
    <row r="16" spans="1:5">
      <c r="A16" s="3" t="s">
        <v>335</v>
      </c>
    </row>
    <row r="17" spans="1:5">
      <c r="A17" s="4" t="s">
        <v>339</v>
      </c>
      <c r="C17" s="5" t="n">
        <v>4</v>
      </c>
      <c r="D17" s="4" t="s">
        <v>54</v>
      </c>
    </row>
    <row r="18" spans="1:5">
      <c r="A18" s="4" t="s">
        <v>97</v>
      </c>
    </row>
    <row r="19" spans="1:5">
      <c r="A19" s="3" t="s">
        <v>334</v>
      </c>
    </row>
    <row r="20" spans="1:5">
      <c r="A20" s="4" t="s">
        <v>90</v>
      </c>
      <c r="B20" s="7" t="n">
        <v>298582</v>
      </c>
    </row>
    <row r="21" spans="1:5">
      <c r="A21" s="3" t="s">
        <v>335</v>
      </c>
    </row>
    <row r="22" spans="1:5">
      <c r="A22" s="4" t="s">
        <v>336</v>
      </c>
      <c r="B22" s="5" t="n">
        <v>118633</v>
      </c>
    </row>
    <row r="23" spans="1:5">
      <c r="A23" s="4" t="s">
        <v>337</v>
      </c>
      <c r="B23" s="5" t="n">
        <v>118633</v>
      </c>
    </row>
    <row r="24" spans="1:5">
      <c r="A24" s="4" t="s">
        <v>92</v>
      </c>
      <c r="B24" s="8" t="n">
        <v>2.52</v>
      </c>
    </row>
    <row r="25" spans="1:5">
      <c r="A25" s="4" t="s">
        <v>93</v>
      </c>
      <c r="B25" s="8" t="n">
        <v>2.52</v>
      </c>
    </row>
    <row r="26" spans="1:5">
      <c r="A26" s="4" t="s">
        <v>342</v>
      </c>
    </row>
    <row r="27" spans="1:5">
      <c r="A27" s="3" t="s">
        <v>335</v>
      </c>
    </row>
    <row r="28" spans="1:5">
      <c r="A28" s="4" t="s">
        <v>339</v>
      </c>
      <c r="B28" s="4" t="s">
        <v>54</v>
      </c>
    </row>
    <row r="29" spans="1:5">
      <c r="A29" s="4" t="s">
        <v>343</v>
      </c>
    </row>
    <row r="30" spans="1:5">
      <c r="A30" s="3" t="s">
        <v>335</v>
      </c>
    </row>
    <row r="31" spans="1:5">
      <c r="A31" s="4" t="s">
        <v>339</v>
      </c>
      <c r="B31" s="4" t="s">
        <v>54</v>
      </c>
    </row>
    <row r="32" spans="1:5">
      <c r="A32" s="4" t="s">
        <v>344</v>
      </c>
    </row>
    <row r="33" spans="1:5">
      <c r="A33" s="3" t="s">
        <v>335</v>
      </c>
    </row>
    <row r="34" spans="1:5">
      <c r="A34" s="4" t="s">
        <v>339</v>
      </c>
      <c r="B34" s="4" t="s">
        <v>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73</v>
      </c>
      <c r="C1" s="2" t="s">
        <v>2</v>
      </c>
      <c r="D1" s="2" t="s">
        <v>74</v>
      </c>
    </row>
    <row r="2" spans="1:4">
      <c r="A2" s="3" t="s">
        <v>346</v>
      </c>
    </row>
    <row r="3" spans="1:4">
      <c r="A3" s="4" t="s">
        <v>347</v>
      </c>
      <c r="C3" s="5" t="n">
        <v>1281</v>
      </c>
      <c r="D3" s="5" t="n">
        <v>299</v>
      </c>
    </row>
    <row r="4" spans="1:4">
      <c r="A4" s="4" t="s">
        <v>348</v>
      </c>
      <c r="C4" s="5" t="n">
        <v>1623</v>
      </c>
      <c r="D4" s="5" t="n">
        <v>454</v>
      </c>
    </row>
    <row r="5" spans="1:4">
      <c r="A5" s="4" t="s">
        <v>338</v>
      </c>
    </row>
    <row r="6" spans="1:4">
      <c r="A6" s="3" t="s">
        <v>346</v>
      </c>
    </row>
    <row r="7" spans="1:4">
      <c r="A7" s="4" t="s">
        <v>348</v>
      </c>
      <c r="C7" s="5" t="n">
        <v>351</v>
      </c>
      <c r="D7" s="5" t="n">
        <v>155</v>
      </c>
    </row>
    <row r="8" spans="1:4">
      <c r="A8" s="4" t="s">
        <v>341</v>
      </c>
    </row>
    <row r="9" spans="1:4">
      <c r="A9" s="3" t="s">
        <v>346</v>
      </c>
    </row>
    <row r="10" spans="1:4">
      <c r="A10" s="4" t="s">
        <v>348</v>
      </c>
      <c r="C10" s="5" t="n">
        <v>1272</v>
      </c>
      <c r="D10" s="5" t="n">
        <v>299</v>
      </c>
    </row>
    <row r="11" spans="1:4">
      <c r="A11" s="4" t="s">
        <v>97</v>
      </c>
    </row>
    <row r="12" spans="1:4">
      <c r="A12" s="3" t="s">
        <v>346</v>
      </c>
    </row>
    <row r="13" spans="1:4">
      <c r="A13" s="4" t="s">
        <v>347</v>
      </c>
      <c r="B13" s="5" t="n">
        <v>898</v>
      </c>
    </row>
    <row r="14" spans="1:4">
      <c r="A14" s="4" t="s">
        <v>348</v>
      </c>
      <c r="B14" s="5" t="n">
        <v>5314</v>
      </c>
    </row>
    <row r="15" spans="1:4">
      <c r="A15" s="4" t="s">
        <v>342</v>
      </c>
    </row>
    <row r="16" spans="1:4">
      <c r="A16" s="3" t="s">
        <v>346</v>
      </c>
    </row>
    <row r="17" spans="1:4">
      <c r="A17" s="4" t="s">
        <v>348</v>
      </c>
      <c r="B17" s="5" t="n">
        <v>4416</v>
      </c>
    </row>
    <row r="18" spans="1:4">
      <c r="A18" s="4" t="s">
        <v>344</v>
      </c>
    </row>
    <row r="19" spans="1:4">
      <c r="A19" s="3" t="s">
        <v>346</v>
      </c>
    </row>
    <row r="20" spans="1:4">
      <c r="A20" s="4" t="s">
        <v>348</v>
      </c>
      <c r="B20" s="5" t="n">
        <v>8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4919</v>
      </c>
      <c r="C2" s="7" t="n">
        <v>4269</v>
      </c>
    </row>
    <row r="3" spans="1:3">
      <c r="A3" s="4" t="s">
        <v>66</v>
      </c>
      <c r="B3" s="5" t="n">
        <v>178054</v>
      </c>
      <c r="C3" s="5" t="n">
        <v>133755</v>
      </c>
    </row>
    <row r="4" spans="1:3">
      <c r="A4" s="4" t="s">
        <v>67</v>
      </c>
      <c r="B4" s="7" t="n">
        <v>754</v>
      </c>
      <c r="C4" s="7" t="n">
        <v>608</v>
      </c>
    </row>
    <row r="5" spans="1:3">
      <c r="A5" s="4" t="s">
        <v>68</v>
      </c>
      <c r="B5" s="8" t="n">
        <v>0.01</v>
      </c>
      <c r="C5" s="8" t="n">
        <v>0.01</v>
      </c>
    </row>
    <row r="6" spans="1:3">
      <c r="A6" s="4" t="s">
        <v>69</v>
      </c>
      <c r="B6" s="5" t="n">
        <v>1000000000</v>
      </c>
      <c r="C6" s="5" t="n">
        <v>1000000000</v>
      </c>
    </row>
    <row r="7" spans="1:3">
      <c r="A7" s="4" t="s">
        <v>70</v>
      </c>
      <c r="B7" s="5" t="n">
        <v>68433387</v>
      </c>
      <c r="C7" s="5" t="n">
        <v>68546820</v>
      </c>
    </row>
    <row r="8" spans="1:3">
      <c r="A8" s="4" t="s">
        <v>71</v>
      </c>
      <c r="B8" s="5" t="n">
        <v>68433387</v>
      </c>
      <c r="C8" s="5" t="n">
        <v>68546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349</v>
      </c>
      <c r="B1" s="2" t="s">
        <v>350</v>
      </c>
      <c r="C1" s="2" t="s">
        <v>351</v>
      </c>
    </row>
    <row r="2" spans="1:3">
      <c r="A2" s="4" t="s">
        <v>352</v>
      </c>
      <c r="C2" s="4" t="s">
        <v>353</v>
      </c>
    </row>
    <row r="3" spans="1:3">
      <c r="A3" s="4" t="s">
        <v>354</v>
      </c>
      <c r="B3" s="4" t="s">
        <v>355</v>
      </c>
    </row>
    <row r="4" spans="1:3">
      <c r="A4" s="4" t="s">
        <v>356</v>
      </c>
      <c r="B4" s="4" t="s">
        <v>3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73</v>
      </c>
      <c r="C1" s="2" t="s">
        <v>2</v>
      </c>
      <c r="D1" s="2" t="s">
        <v>74</v>
      </c>
    </row>
    <row r="2" spans="1:4">
      <c r="A2" s="4" t="s">
        <v>359</v>
      </c>
      <c r="C2" s="4" t="s">
        <v>54</v>
      </c>
      <c r="D2" s="4" t="s">
        <v>54</v>
      </c>
    </row>
    <row r="3" spans="1:4">
      <c r="A3" s="4" t="s">
        <v>97</v>
      </c>
    </row>
    <row r="4" spans="1:4">
      <c r="A4" s="4" t="s">
        <v>360</v>
      </c>
      <c r="B4" s="7" t="n">
        <v>666399</v>
      </c>
    </row>
    <row r="5" spans="1:4">
      <c r="A5" s="4" t="s">
        <v>361</v>
      </c>
      <c r="B5" s="5" t="n">
        <v>-358557</v>
      </c>
    </row>
    <row r="6" spans="1:4">
      <c r="A6" s="4" t="s">
        <v>362</v>
      </c>
      <c r="B6" s="5" t="n">
        <v>-13435</v>
      </c>
    </row>
    <row r="7" spans="1:4">
      <c r="A7" s="4" t="s">
        <v>363</v>
      </c>
      <c r="B7" s="5" t="n">
        <v>-438</v>
      </c>
    </row>
    <row r="8" spans="1:4">
      <c r="A8" s="4" t="s">
        <v>359</v>
      </c>
      <c r="B8" s="7" t="n">
        <v>2939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64</v>
      </c>
      <c r="B1" s="2" t="s">
        <v>365</v>
      </c>
      <c r="C1" s="2" t="s">
        <v>366</v>
      </c>
    </row>
    <row r="2" spans="1:3">
      <c r="A2" s="4" t="s">
        <v>367</v>
      </c>
    </row>
    <row r="3" spans="1:3">
      <c r="A3" s="4" t="s">
        <v>368</v>
      </c>
      <c r="B3" s="7" t="n">
        <v>400</v>
      </c>
    </row>
    <row r="4" spans="1:3">
      <c r="A4" s="4" t="s">
        <v>369</v>
      </c>
      <c r="B4" s="5" t="n">
        <v>1</v>
      </c>
    </row>
    <row r="5" spans="1:3">
      <c r="A5" s="4" t="s">
        <v>370</v>
      </c>
      <c r="B5" s="4" t="s">
        <v>371</v>
      </c>
    </row>
    <row r="6" spans="1:3">
      <c r="A6" s="4" t="s">
        <v>372</v>
      </c>
      <c r="B6" s="7" t="n">
        <v>30</v>
      </c>
    </row>
    <row r="7" spans="1:3">
      <c r="A7" s="4" t="s">
        <v>373</v>
      </c>
    </row>
    <row r="8" spans="1:3">
      <c r="A8" s="4" t="s">
        <v>374</v>
      </c>
      <c r="B8" s="4" t="s">
        <v>375</v>
      </c>
    </row>
    <row r="9" spans="1:3">
      <c r="A9" s="4" t="s">
        <v>376</v>
      </c>
      <c r="B9" s="4" t="s">
        <v>377</v>
      </c>
    </row>
    <row r="10" spans="1:3">
      <c r="A10" s="4" t="s">
        <v>378</v>
      </c>
    </row>
    <row r="11" spans="1:3">
      <c r="A11" s="4" t="s">
        <v>374</v>
      </c>
      <c r="B11" s="4" t="s">
        <v>379</v>
      </c>
    </row>
    <row r="12" spans="1:3">
      <c r="A12" s="4" t="s">
        <v>376</v>
      </c>
      <c r="B12" s="4" t="s">
        <v>377</v>
      </c>
    </row>
    <row r="13" spans="1:3">
      <c r="A13" s="4" t="s">
        <v>380</v>
      </c>
    </row>
    <row r="14" spans="1:3">
      <c r="A14" s="4" t="s">
        <v>381</v>
      </c>
      <c r="B14" s="4" t="s">
        <v>382</v>
      </c>
    </row>
    <row r="15" spans="1:3">
      <c r="A15" s="4" t="s">
        <v>383</v>
      </c>
    </row>
    <row r="16" spans="1:3">
      <c r="A16" s="4" t="s">
        <v>381</v>
      </c>
      <c r="B16" s="4" t="s">
        <v>384</v>
      </c>
    </row>
    <row r="17" spans="1:3">
      <c r="A17" s="4" t="s">
        <v>385</v>
      </c>
    </row>
    <row r="18" spans="1:3">
      <c r="A18" s="4" t="s">
        <v>381</v>
      </c>
      <c r="B18" s="4" t="s">
        <v>375</v>
      </c>
    </row>
    <row r="19" spans="1:3">
      <c r="A19" s="4" t="s">
        <v>386</v>
      </c>
    </row>
    <row r="20" spans="1:3">
      <c r="A20" s="4" t="s">
        <v>381</v>
      </c>
      <c r="B20" s="4" t="s">
        <v>387</v>
      </c>
    </row>
    <row r="21" spans="1:3">
      <c r="A21" s="4" t="s">
        <v>388</v>
      </c>
    </row>
    <row r="22" spans="1:3">
      <c r="A22" s="4" t="s">
        <v>368</v>
      </c>
      <c r="C22" s="7" t="n">
        <v>200</v>
      </c>
    </row>
    <row r="23" spans="1:3">
      <c r="A23" s="4" t="s">
        <v>369</v>
      </c>
      <c r="C23" s="5" t="n">
        <v>1</v>
      </c>
    </row>
    <row r="24" spans="1:3">
      <c r="A24" s="4" t="s">
        <v>389</v>
      </c>
      <c r="C24" s="4" t="s">
        <v>387</v>
      </c>
    </row>
    <row r="25" spans="1:3">
      <c r="A25" s="4" t="s">
        <v>390</v>
      </c>
      <c r="C25" s="7" t="n">
        <v>40</v>
      </c>
    </row>
    <row r="26" spans="1:3">
      <c r="A26" s="4" t="s">
        <v>391</v>
      </c>
    </row>
    <row r="27" spans="1:3">
      <c r="A27" s="4" t="s">
        <v>374</v>
      </c>
      <c r="C27" s="4" t="s">
        <v>392</v>
      </c>
    </row>
    <row r="28" spans="1:3">
      <c r="A28" s="4" t="s">
        <v>393</v>
      </c>
    </row>
    <row r="29" spans="1:3">
      <c r="A29" s="4" t="s">
        <v>374</v>
      </c>
      <c r="C29" s="4" t="s">
        <v>375</v>
      </c>
    </row>
    <row r="30" spans="1:3">
      <c r="A30" s="4" t="s">
        <v>394</v>
      </c>
    </row>
    <row r="31" spans="1:3">
      <c r="A31" s="4" t="s">
        <v>374</v>
      </c>
      <c r="C31" s="4" t="s">
        <v>379</v>
      </c>
    </row>
    <row r="32" spans="1:3">
      <c r="A32" s="4" t="s">
        <v>395</v>
      </c>
    </row>
    <row r="33" spans="1:3">
      <c r="A33" s="4" t="s">
        <v>376</v>
      </c>
      <c r="C33" s="4" t="s">
        <v>377</v>
      </c>
    </row>
    <row r="34" spans="1:3">
      <c r="A34" s="4" t="s">
        <v>396</v>
      </c>
    </row>
    <row r="35" spans="1:3">
      <c r="A35" s="4" t="s">
        <v>376</v>
      </c>
      <c r="C35" s="4" t="s">
        <v>397</v>
      </c>
    </row>
    <row r="36" spans="1:3">
      <c r="A36" s="4" t="s">
        <v>398</v>
      </c>
    </row>
    <row r="37" spans="1:3">
      <c r="A37" s="4" t="s">
        <v>376</v>
      </c>
      <c r="C37" s="4" t="s">
        <v>377</v>
      </c>
    </row>
    <row r="38" spans="1:3">
      <c r="A38" s="4" t="s">
        <v>399</v>
      </c>
    </row>
    <row r="39" spans="1:3">
      <c r="A39" s="4" t="s">
        <v>376</v>
      </c>
      <c r="C39" s="4" t="s">
        <v>397</v>
      </c>
    </row>
    <row r="40" spans="1:3">
      <c r="A40" s="4" t="s">
        <v>400</v>
      </c>
    </row>
    <row r="41" spans="1:3">
      <c r="A41" s="4" t="s">
        <v>381</v>
      </c>
      <c r="C41" s="4" t="s">
        <v>384</v>
      </c>
    </row>
    <row r="42" spans="1:3">
      <c r="A42" s="4" t="s">
        <v>401</v>
      </c>
    </row>
    <row r="43" spans="1:3">
      <c r="A43" s="4" t="s">
        <v>402</v>
      </c>
      <c r="C43" s="4" t="s">
        <v>403</v>
      </c>
    </row>
    <row r="44" spans="1:3">
      <c r="A44" s="4" t="s">
        <v>404</v>
      </c>
    </row>
    <row r="45" spans="1:3">
      <c r="A45" s="4" t="s">
        <v>405</v>
      </c>
      <c r="C45" s="4" t="s">
        <v>403</v>
      </c>
    </row>
    <row r="46" spans="1:3">
      <c r="A46" s="4" t="s">
        <v>406</v>
      </c>
    </row>
    <row r="47" spans="1:3">
      <c r="A47" s="4" t="s">
        <v>376</v>
      </c>
      <c r="C47" s="4" t="s">
        <v>407</v>
      </c>
    </row>
    <row r="48" spans="1:3">
      <c r="A48" s="4" t="s">
        <v>408</v>
      </c>
    </row>
    <row r="49" spans="1:3">
      <c r="A49" s="4" t="s">
        <v>376</v>
      </c>
      <c r="C49" s="4" t="s">
        <v>4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410</v>
      </c>
      <c r="B1" s="2" t="s">
        <v>1</v>
      </c>
    </row>
    <row r="2" spans="1:2">
      <c r="B2" s="2" t="s">
        <v>253</v>
      </c>
    </row>
    <row r="3" spans="1:2">
      <c r="A3" s="4" t="s">
        <v>411</v>
      </c>
      <c r="B3"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30</v>
      </c>
    </row>
    <row r="3" spans="1:3">
      <c r="A3" s="4" t="s">
        <v>413</v>
      </c>
      <c r="B3" s="7" t="n">
        <v>128000</v>
      </c>
    </row>
    <row r="4" spans="1:3">
      <c r="A4" s="4" t="s">
        <v>414</v>
      </c>
      <c r="B4" s="5" t="n">
        <v>6368</v>
      </c>
    </row>
    <row r="5" spans="1:3">
      <c r="A5" s="4" t="s">
        <v>414</v>
      </c>
      <c r="B5" s="5" t="n">
        <v>-6368</v>
      </c>
    </row>
    <row r="6" spans="1:3">
      <c r="A6" s="4" t="s">
        <v>415</v>
      </c>
      <c r="B6" s="5" t="n">
        <v>121632</v>
      </c>
    </row>
    <row r="7" spans="1:3">
      <c r="A7" s="4" t="s">
        <v>97</v>
      </c>
    </row>
    <row r="8" spans="1:3">
      <c r="A8" s="4" t="s">
        <v>413</v>
      </c>
      <c r="C8" s="7" t="n">
        <v>128000</v>
      </c>
    </row>
    <row r="9" spans="1:3">
      <c r="A9" s="4" t="s">
        <v>416</v>
      </c>
      <c r="B9" s="4" t="s">
        <v>54</v>
      </c>
    </row>
    <row r="10" spans="1:3">
      <c r="A10" s="4" t="s">
        <v>414</v>
      </c>
      <c r="C10" s="5" t="n">
        <v>-4163</v>
      </c>
    </row>
    <row r="11" spans="1:3">
      <c r="A11" s="4" t="s">
        <v>417</v>
      </c>
      <c r="B11" s="5" t="n">
        <v>-2205</v>
      </c>
    </row>
    <row r="12" spans="1:3">
      <c r="A12" s="4" t="s">
        <v>414</v>
      </c>
      <c r="C12" s="5" t="n">
        <v>4163</v>
      </c>
    </row>
    <row r="13" spans="1:3">
      <c r="A13" s="4" t="s">
        <v>415</v>
      </c>
      <c r="C13" s="5" t="n">
        <v>123837</v>
      </c>
    </row>
    <row r="14" spans="1:3">
      <c r="A14" s="4" t="s">
        <v>418</v>
      </c>
      <c r="B14" s="5" t="n">
        <v>-2205</v>
      </c>
    </row>
    <row r="15" spans="1:3">
      <c r="A15" s="4" t="s">
        <v>419</v>
      </c>
    </row>
    <row r="16" spans="1:3">
      <c r="A16" s="4" t="s">
        <v>413</v>
      </c>
      <c r="B16" s="5" t="n">
        <v>58100</v>
      </c>
    </row>
    <row r="17" spans="1:3">
      <c r="A17" s="4" t="s">
        <v>420</v>
      </c>
    </row>
    <row r="18" spans="1:3">
      <c r="A18" s="4" t="s">
        <v>413</v>
      </c>
      <c r="C18" s="5" t="n">
        <v>58100</v>
      </c>
    </row>
    <row r="19" spans="1:3">
      <c r="A19" s="4" t="s">
        <v>416</v>
      </c>
      <c r="B19" s="4" t="s">
        <v>54</v>
      </c>
    </row>
    <row r="20" spans="1:3">
      <c r="A20" s="4" t="s">
        <v>421</v>
      </c>
    </row>
    <row r="21" spans="1:3">
      <c r="A21" s="4" t="s">
        <v>422</v>
      </c>
      <c r="B21" s="4" t="s">
        <v>423</v>
      </c>
    </row>
    <row r="22" spans="1:3">
      <c r="A22" s="4" t="s">
        <v>424</v>
      </c>
    </row>
    <row r="23" spans="1:3">
      <c r="A23" s="4" t="s">
        <v>422</v>
      </c>
      <c r="B23" s="4" t="s">
        <v>425</v>
      </c>
    </row>
    <row r="24" spans="1:3">
      <c r="A24" s="4" t="s">
        <v>426</v>
      </c>
    </row>
    <row r="25" spans="1:3">
      <c r="A25" s="4" t="s">
        <v>413</v>
      </c>
      <c r="B25" s="7" t="n">
        <v>68300</v>
      </c>
    </row>
    <row r="26" spans="1:3">
      <c r="A26" s="4" t="s">
        <v>427</v>
      </c>
    </row>
    <row r="27" spans="1:3">
      <c r="A27" s="4" t="s">
        <v>413</v>
      </c>
      <c r="C27" s="5" t="n">
        <v>68300</v>
      </c>
    </row>
    <row r="28" spans="1:3">
      <c r="A28" s="4" t="s">
        <v>416</v>
      </c>
      <c r="B28" s="4" t="s">
        <v>54</v>
      </c>
    </row>
    <row r="29" spans="1:3">
      <c r="A29" s="4" t="s">
        <v>428</v>
      </c>
    </row>
    <row r="30" spans="1:3">
      <c r="A30" s="4" t="s">
        <v>422</v>
      </c>
      <c r="B30" s="4" t="s">
        <v>429</v>
      </c>
    </row>
    <row r="31" spans="1:3">
      <c r="A31" s="4" t="s">
        <v>430</v>
      </c>
    </row>
    <row r="32" spans="1:3">
      <c r="A32" s="4" t="s">
        <v>422</v>
      </c>
      <c r="B32" s="4" t="s">
        <v>425</v>
      </c>
    </row>
    <row r="33" spans="1:3">
      <c r="A33" s="4" t="s">
        <v>431</v>
      </c>
    </row>
    <row r="34" spans="1:3">
      <c r="A34" s="4" t="s">
        <v>413</v>
      </c>
      <c r="B34" s="7" t="n">
        <v>1600</v>
      </c>
    </row>
    <row r="35" spans="1:3">
      <c r="A35" s="4" t="s">
        <v>432</v>
      </c>
    </row>
    <row r="36" spans="1:3">
      <c r="A36" s="4" t="s">
        <v>413</v>
      </c>
      <c r="C36" s="7" t="n">
        <v>1600</v>
      </c>
    </row>
    <row r="37" spans="1:3">
      <c r="A37" s="4" t="s">
        <v>416</v>
      </c>
      <c r="B37" s="4" t="s">
        <v>54</v>
      </c>
    </row>
    <row r="38" spans="1:3">
      <c r="A38" s="4" t="s">
        <v>433</v>
      </c>
    </row>
    <row r="39" spans="1:3">
      <c r="A39" s="4" t="s">
        <v>422</v>
      </c>
      <c r="B39" s="4" t="s">
        <v>434</v>
      </c>
    </row>
    <row r="40" spans="1:3">
      <c r="A40" s="4" t="s">
        <v>435</v>
      </c>
    </row>
    <row r="41" spans="1:3">
      <c r="A41" s="4" t="s">
        <v>422</v>
      </c>
      <c r="B41" s="4" t="s">
        <v>4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37</v>
      </c>
      <c r="B1" s="2" t="s">
        <v>1</v>
      </c>
    </row>
    <row r="2" spans="1:3">
      <c r="B2" s="2" t="s">
        <v>2</v>
      </c>
      <c r="C2" s="2" t="s">
        <v>74</v>
      </c>
    </row>
    <row r="3" spans="1:3">
      <c r="A3" s="4" t="s">
        <v>438</v>
      </c>
      <c r="B3" s="5" t="n">
        <v>8000</v>
      </c>
    </row>
    <row r="4" spans="1:3">
      <c r="A4" s="4" t="s">
        <v>439</v>
      </c>
    </row>
    <row r="5" spans="1:3">
      <c r="A5" s="4" t="s">
        <v>440</v>
      </c>
      <c r="B5" s="5" t="n">
        <v>0</v>
      </c>
      <c r="C5" s="5" t="n">
        <v>300</v>
      </c>
    </row>
    <row r="6" spans="1:3">
      <c r="A6" s="4" t="s">
        <v>441</v>
      </c>
      <c r="C6" s="8" t="n">
        <v>22.19</v>
      </c>
    </row>
    <row r="7" spans="1:3">
      <c r="A7" s="4" t="s">
        <v>442</v>
      </c>
      <c r="B7" s="4" t="s">
        <v>429</v>
      </c>
    </row>
    <row r="8" spans="1:3">
      <c r="A8" s="4" t="s">
        <v>443</v>
      </c>
      <c r="B8" s="4" t="s">
        <v>444</v>
      </c>
    </row>
    <row r="9" spans="1:3">
      <c r="A9" s="4" t="s">
        <v>445</v>
      </c>
      <c r="B9" s="5" t="n">
        <v>300</v>
      </c>
    </row>
    <row r="10" spans="1:3">
      <c r="A10" s="4" t="s">
        <v>446</v>
      </c>
      <c r="B10" s="5" t="n">
        <v>200</v>
      </c>
    </row>
    <row r="11" spans="1:3">
      <c r="A11" s="4" t="s">
        <v>447</v>
      </c>
      <c r="B11" s="7" t="n">
        <v>3400</v>
      </c>
    </row>
    <row r="12" spans="1:3">
      <c r="A12" s="4" t="s">
        <v>448</v>
      </c>
      <c r="B12" s="4" t="s">
        <v>449</v>
      </c>
    </row>
    <row r="13" spans="1:3">
      <c r="A13" s="4" t="s">
        <v>450</v>
      </c>
    </row>
    <row r="14" spans="1:3">
      <c r="A14" s="4" t="s">
        <v>451</v>
      </c>
      <c r="B14" s="4" t="s">
        <v>452</v>
      </c>
    </row>
    <row r="15" spans="1:3">
      <c r="A15" s="4" t="s">
        <v>453</v>
      </c>
    </row>
    <row r="16" spans="1:3">
      <c r="A16" s="4" t="s">
        <v>451</v>
      </c>
      <c r="B16" s="4" t="s">
        <v>454</v>
      </c>
    </row>
    <row r="17" spans="1:3">
      <c r="A17" s="4" t="s">
        <v>455</v>
      </c>
    </row>
    <row r="18" spans="1:3">
      <c r="A18" s="4" t="s">
        <v>451</v>
      </c>
      <c r="B18" s="4" t="s">
        <v>454</v>
      </c>
    </row>
    <row r="19" spans="1:3">
      <c r="A19" s="4" t="s">
        <v>456</v>
      </c>
    </row>
    <row r="20" spans="1:3">
      <c r="A20" s="4" t="s">
        <v>451</v>
      </c>
      <c r="B20" s="4" t="s">
        <v>454</v>
      </c>
    </row>
    <row r="21" spans="1:3">
      <c r="A21" s="4" t="s">
        <v>341</v>
      </c>
    </row>
    <row r="22" spans="1:3">
      <c r="A22" s="4" t="s">
        <v>457</v>
      </c>
      <c r="B22" s="7" t="n">
        <v>0</v>
      </c>
    </row>
    <row r="23" spans="1:3">
      <c r="A23" s="4" t="s">
        <v>458</v>
      </c>
    </row>
    <row r="24" spans="1:3">
      <c r="A24" s="4" t="s">
        <v>459</v>
      </c>
      <c r="C24" s="5" t="n">
        <v>900</v>
      </c>
    </row>
    <row r="25" spans="1:3">
      <c r="A25" s="4" t="s">
        <v>460</v>
      </c>
    </row>
    <row r="26" spans="1:3">
      <c r="A26" s="4" t="s">
        <v>461</v>
      </c>
      <c r="C26" s="7" t="n">
        <v>43</v>
      </c>
    </row>
    <row r="27" spans="1:3">
      <c r="A27" s="4" t="s">
        <v>462</v>
      </c>
    </row>
    <row r="28" spans="1:3">
      <c r="A28" s="4" t="s">
        <v>461</v>
      </c>
      <c r="C28" s="8" t="n">
        <v>44.9</v>
      </c>
    </row>
    <row r="29" spans="1:3">
      <c r="A29" s="4" t="s">
        <v>463</v>
      </c>
    </row>
    <row r="30" spans="1:3">
      <c r="A30" s="4" t="s">
        <v>443</v>
      </c>
      <c r="C30" s="4" t="s">
        <v>444</v>
      </c>
    </row>
    <row r="31" spans="1:3">
      <c r="A31" s="4" t="s">
        <v>447</v>
      </c>
      <c r="B31" s="7" t="n">
        <v>36300</v>
      </c>
    </row>
    <row r="32" spans="1:3">
      <c r="A32" s="4" t="s">
        <v>448</v>
      </c>
      <c r="B32" s="4" t="s">
        <v>464</v>
      </c>
    </row>
    <row r="33" spans="1:3">
      <c r="A33" s="4" t="s">
        <v>459</v>
      </c>
      <c r="B33" s="5" t="n">
        <v>0</v>
      </c>
    </row>
    <row r="34" spans="1:3">
      <c r="A34" s="4" t="s">
        <v>465</v>
      </c>
      <c r="B34" s="5" t="n">
        <v>1200</v>
      </c>
    </row>
    <row r="35" spans="1:3">
      <c r="A35" s="4" t="s">
        <v>466</v>
      </c>
    </row>
    <row r="36" spans="1:3">
      <c r="A36" s="4" t="s">
        <v>451</v>
      </c>
      <c r="C36" s="4" t="s">
        <v>452</v>
      </c>
    </row>
    <row r="37" spans="1:3">
      <c r="A37" s="4" t="s">
        <v>467</v>
      </c>
    </row>
    <row r="38" spans="1:3">
      <c r="A38" s="4" t="s">
        <v>451</v>
      </c>
      <c r="C38" s="4" t="s">
        <v>454</v>
      </c>
    </row>
    <row r="39" spans="1:3">
      <c r="A39" s="4" t="s">
        <v>468</v>
      </c>
    </row>
    <row r="40" spans="1:3">
      <c r="A40" s="4" t="s">
        <v>451</v>
      </c>
      <c r="C40" s="4" t="s">
        <v>454</v>
      </c>
    </row>
    <row r="41" spans="1:3">
      <c r="A41" s="4" t="s">
        <v>469</v>
      </c>
    </row>
    <row r="42" spans="1:3">
      <c r="A42" s="4" t="s">
        <v>451</v>
      </c>
      <c r="C42" s="4" t="s">
        <v>4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4"/>
  </cols>
  <sheetData>
    <row r="1" spans="1:2">
      <c r="A1" s="1" t="s">
        <v>470</v>
      </c>
      <c r="B1" s="2" t="s">
        <v>1</v>
      </c>
    </row>
    <row r="2" spans="1:2">
      <c r="B2" s="2" t="s">
        <v>471</v>
      </c>
    </row>
    <row r="3" spans="1:2">
      <c r="A3" s="4" t="s">
        <v>472</v>
      </c>
      <c r="B3" s="4" t="s">
        <v>473</v>
      </c>
    </row>
    <row r="4" spans="1:2">
      <c r="A4" s="4" t="s">
        <v>474</v>
      </c>
      <c r="B4" s="4" t="s">
        <v>475</v>
      </c>
    </row>
    <row r="5" spans="1:2">
      <c r="A5" s="4" t="s">
        <v>476</v>
      </c>
      <c r="B5" s="8" t="n">
        <v>42.65</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1</v>
      </c>
      <c r="B1" s="2" t="s">
        <v>482</v>
      </c>
      <c r="C1" s="2" t="s">
        <v>2</v>
      </c>
    </row>
    <row r="2" spans="1:3">
      <c r="A2" s="4" t="s">
        <v>483</v>
      </c>
      <c r="C2" s="7" t="n">
        <v>1000000</v>
      </c>
    </row>
    <row r="3" spans="1:3">
      <c r="A3" s="4" t="s">
        <v>484</v>
      </c>
      <c r="C3" s="5" t="n">
        <v>1000000</v>
      </c>
    </row>
    <row r="4" spans="1:3">
      <c r="A4" s="4" t="s">
        <v>485</v>
      </c>
      <c r="C4" s="5" t="n">
        <v>250000</v>
      </c>
    </row>
    <row r="5" spans="1:3">
      <c r="A5" s="4" t="s">
        <v>486</v>
      </c>
      <c r="C5" s="5" t="n">
        <v>250000</v>
      </c>
    </row>
    <row r="6" spans="1:3">
      <c r="A6" s="4" t="s">
        <v>487</v>
      </c>
      <c r="C6" s="5" t="n">
        <v>500000</v>
      </c>
    </row>
    <row r="7" spans="1:3">
      <c r="A7" s="4" t="s">
        <v>488</v>
      </c>
      <c r="C7" s="5" t="n">
        <v>50000</v>
      </c>
    </row>
    <row r="8" spans="1:3">
      <c r="A8" s="4" t="s">
        <v>489</v>
      </c>
      <c r="C8" s="5" t="n">
        <v>5000000</v>
      </c>
    </row>
    <row r="9" spans="1:3">
      <c r="A9" s="4" t="s">
        <v>490</v>
      </c>
    </row>
    <row r="10" spans="1:3">
      <c r="A10" s="4" t="s">
        <v>491</v>
      </c>
      <c r="B10" s="7" t="n">
        <v>34000000</v>
      </c>
    </row>
    <row r="11" spans="1:3">
      <c r="A11" s="4" t="s">
        <v>492</v>
      </c>
      <c r="B11" s="7" t="n">
        <v>14400000</v>
      </c>
      <c r="C11" s="7" t="n">
        <v>0</v>
      </c>
    </row>
    <row r="12" spans="1:3">
      <c r="A12" s="4" t="s">
        <v>493</v>
      </c>
      <c r="B12" s="4" t="s">
        <v>444</v>
      </c>
    </row>
    <row r="13" spans="1:3">
      <c r="A13" s="4" t="s">
        <v>494</v>
      </c>
      <c r="B13" s="7" t="n">
        <v>29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495</v>
      </c>
      <c r="B1" s="2" t="s">
        <v>1</v>
      </c>
      <c r="D1" s="2" t="s">
        <v>496</v>
      </c>
    </row>
    <row r="2" spans="1:4">
      <c r="B2" s="2" t="s">
        <v>2</v>
      </c>
      <c r="C2" s="2" t="s">
        <v>74</v>
      </c>
      <c r="D2" s="2" t="s">
        <v>30</v>
      </c>
    </row>
    <row r="3" spans="1:4">
      <c r="A3" s="4" t="s">
        <v>497</v>
      </c>
      <c r="B3" s="7" t="n">
        <v>553000</v>
      </c>
      <c r="C3" s="7" t="n">
        <v>314194</v>
      </c>
    </row>
    <row r="4" spans="1:4">
      <c r="A4" s="4" t="s">
        <v>498</v>
      </c>
      <c r="B4" s="4" t="s">
        <v>54</v>
      </c>
      <c r="C4" s="4" t="s">
        <v>54</v>
      </c>
    </row>
    <row r="5" spans="1:4">
      <c r="A5" s="4" t="s">
        <v>80</v>
      </c>
      <c r="B5" s="5" t="n">
        <v>46343</v>
      </c>
      <c r="C5" s="5" t="n">
        <v>31606</v>
      </c>
    </row>
    <row r="6" spans="1:4">
      <c r="A6" s="4" t="s">
        <v>82</v>
      </c>
      <c r="B6" s="5" t="n">
        <v>20342</v>
      </c>
      <c r="C6" s="5" t="n">
        <v>-36408</v>
      </c>
    </row>
    <row r="7" spans="1:4">
      <c r="A7" s="4" t="s">
        <v>90</v>
      </c>
      <c r="B7" s="5" t="n">
        <v>20594</v>
      </c>
      <c r="C7" s="5" t="n">
        <v>-32301</v>
      </c>
      <c r="D7" s="7" t="n">
        <v>22457</v>
      </c>
    </row>
    <row r="8" spans="1:4">
      <c r="A8" s="4" t="s">
        <v>499</v>
      </c>
      <c r="B8" s="5" t="n">
        <v>73686</v>
      </c>
      <c r="C8" s="5" t="n">
        <v>4584</v>
      </c>
    </row>
    <row r="9" spans="1:4">
      <c r="A9" s="4" t="s">
        <v>500</v>
      </c>
      <c r="B9" s="5" t="n">
        <v>63028</v>
      </c>
      <c r="C9" s="5" t="n">
        <v>11585</v>
      </c>
    </row>
    <row r="10" spans="1:4">
      <c r="A10" s="4" t="s">
        <v>43</v>
      </c>
      <c r="B10" s="5" t="n">
        <v>1606337</v>
      </c>
      <c r="C10" s="5" t="n">
        <v>1099002</v>
      </c>
      <c r="D10" s="5" t="n">
        <v>1608857</v>
      </c>
    </row>
    <row r="11" spans="1:4">
      <c r="A11" s="4" t="s">
        <v>39</v>
      </c>
      <c r="B11" s="5" t="n">
        <v>147515</v>
      </c>
      <c r="D11" s="7" t="n">
        <v>147515</v>
      </c>
    </row>
    <row r="12" spans="1:4">
      <c r="A12" s="4" t="s">
        <v>501</v>
      </c>
    </row>
    <row r="13" spans="1:4">
      <c r="A13" s="4" t="s">
        <v>497</v>
      </c>
      <c r="B13" s="4" t="s">
        <v>54</v>
      </c>
      <c r="C13" s="4" t="s">
        <v>54</v>
      </c>
    </row>
    <row r="14" spans="1:4">
      <c r="A14" s="4" t="s">
        <v>498</v>
      </c>
      <c r="B14" s="5" t="n">
        <v>-424</v>
      </c>
      <c r="C14" s="5" t="n">
        <v>-319</v>
      </c>
    </row>
    <row r="15" spans="1:4">
      <c r="A15" s="4" t="s">
        <v>80</v>
      </c>
      <c r="B15" s="5" t="n">
        <v>932</v>
      </c>
      <c r="C15" s="5" t="n">
        <v>988</v>
      </c>
    </row>
    <row r="16" spans="1:4">
      <c r="A16" s="4" t="s">
        <v>82</v>
      </c>
      <c r="B16" s="5" t="n">
        <v>-34090</v>
      </c>
      <c r="C16" s="5" t="n">
        <v>-38485</v>
      </c>
    </row>
    <row r="17" spans="1:4">
      <c r="A17" s="4" t="s">
        <v>90</v>
      </c>
      <c r="B17" s="5" t="n">
        <v>-34086</v>
      </c>
      <c r="C17" s="5" t="n">
        <v>-35599</v>
      </c>
    </row>
    <row r="18" spans="1:4">
      <c r="A18" s="4" t="s">
        <v>499</v>
      </c>
      <c r="B18" s="5" t="n">
        <v>-28316</v>
      </c>
      <c r="C18" s="5" t="n">
        <v>-21982</v>
      </c>
    </row>
    <row r="19" spans="1:4">
      <c r="A19" s="4" t="s">
        <v>500</v>
      </c>
      <c r="B19" s="5" t="n">
        <v>55</v>
      </c>
      <c r="C19" s="5" t="n">
        <v>128</v>
      </c>
    </row>
    <row r="20" spans="1:4">
      <c r="A20" s="4" t="s">
        <v>43</v>
      </c>
      <c r="B20" s="5" t="n">
        <v>141444</v>
      </c>
      <c r="C20" s="5" t="n">
        <v>213007</v>
      </c>
    </row>
    <row r="21" spans="1:4">
      <c r="A21" s="4" t="s">
        <v>39</v>
      </c>
      <c r="B21" s="4" t="s">
        <v>54</v>
      </c>
    </row>
    <row r="22" spans="1:4">
      <c r="A22" s="4" t="s">
        <v>281</v>
      </c>
    </row>
    <row r="23" spans="1:4">
      <c r="A23" s="4" t="s">
        <v>497</v>
      </c>
      <c r="B23" s="5" t="n">
        <v>374145</v>
      </c>
      <c r="C23" s="5" t="n">
        <v>191809</v>
      </c>
    </row>
    <row r="24" spans="1:4">
      <c r="A24" s="4" t="s">
        <v>502</v>
      </c>
    </row>
    <row r="25" spans="1:4">
      <c r="A25" s="4" t="s">
        <v>497</v>
      </c>
      <c r="B25" s="5" t="n">
        <v>374145</v>
      </c>
      <c r="C25" s="5" t="n">
        <v>191809</v>
      </c>
    </row>
    <row r="26" spans="1:4">
      <c r="A26" s="4" t="s">
        <v>498</v>
      </c>
      <c r="B26" s="5" t="n">
        <v>319</v>
      </c>
      <c r="C26" s="5" t="n">
        <v>279</v>
      </c>
    </row>
    <row r="27" spans="1:4">
      <c r="A27" s="4" t="s">
        <v>80</v>
      </c>
      <c r="B27" s="5" t="n">
        <v>23137</v>
      </c>
      <c r="C27" s="5" t="n">
        <v>15922</v>
      </c>
    </row>
    <row r="28" spans="1:4">
      <c r="A28" s="4" t="s">
        <v>82</v>
      </c>
      <c r="B28" s="5" t="n">
        <v>57806</v>
      </c>
      <c r="C28" s="5" t="n">
        <v>10845</v>
      </c>
    </row>
    <row r="29" spans="1:4">
      <c r="A29" s="4" t="s">
        <v>90</v>
      </c>
      <c r="B29" s="5" t="n">
        <v>57874</v>
      </c>
      <c r="C29" s="5" t="n">
        <v>10321</v>
      </c>
    </row>
    <row r="30" spans="1:4">
      <c r="A30" s="4" t="s">
        <v>499</v>
      </c>
      <c r="B30" s="5" t="n">
        <v>80894</v>
      </c>
      <c r="C30" s="5" t="n">
        <v>21705</v>
      </c>
    </row>
    <row r="31" spans="1:4">
      <c r="A31" s="4" t="s">
        <v>500</v>
      </c>
      <c r="B31" s="5" t="n">
        <v>57125</v>
      </c>
      <c r="C31" s="5" t="n">
        <v>7088</v>
      </c>
    </row>
    <row r="32" spans="1:4">
      <c r="A32" s="4" t="s">
        <v>43</v>
      </c>
      <c r="B32" s="5" t="n">
        <v>769928</v>
      </c>
      <c r="C32" s="5" t="n">
        <v>467578</v>
      </c>
    </row>
    <row r="33" spans="1:4">
      <c r="A33" s="4" t="s">
        <v>39</v>
      </c>
      <c r="B33" s="4" t="s">
        <v>54</v>
      </c>
    </row>
    <row r="34" spans="1:4">
      <c r="A34" s="4" t="s">
        <v>289</v>
      </c>
    </row>
    <row r="35" spans="1:4">
      <c r="A35" s="4" t="s">
        <v>497</v>
      </c>
      <c r="B35" s="5" t="n">
        <v>87417</v>
      </c>
      <c r="C35" s="5" t="n">
        <v>26119</v>
      </c>
    </row>
    <row r="36" spans="1:4">
      <c r="A36" s="4" t="s">
        <v>503</v>
      </c>
    </row>
    <row r="37" spans="1:4">
      <c r="A37" s="4" t="s">
        <v>497</v>
      </c>
      <c r="B37" s="5" t="n">
        <v>87417</v>
      </c>
      <c r="C37" s="5" t="n">
        <v>26119</v>
      </c>
    </row>
    <row r="38" spans="1:4">
      <c r="A38" s="4" t="s">
        <v>498</v>
      </c>
      <c r="B38" s="4" t="s">
        <v>54</v>
      </c>
      <c r="C38" s="4" t="s">
        <v>54</v>
      </c>
    </row>
    <row r="39" spans="1:4">
      <c r="A39" s="4" t="s">
        <v>80</v>
      </c>
      <c r="B39" s="5" t="n">
        <v>9932</v>
      </c>
      <c r="C39" s="5" t="n">
        <v>2689</v>
      </c>
    </row>
    <row r="40" spans="1:4">
      <c r="A40" s="4" t="s">
        <v>82</v>
      </c>
      <c r="B40" s="5" t="n">
        <v>5460</v>
      </c>
      <c r="C40" s="5" t="n">
        <v>-535</v>
      </c>
    </row>
    <row r="41" spans="1:4">
      <c r="A41" s="4" t="s">
        <v>90</v>
      </c>
      <c r="B41" s="5" t="n">
        <v>5456</v>
      </c>
      <c r="C41" s="5" t="n">
        <v>-535</v>
      </c>
    </row>
    <row r="42" spans="1:4">
      <c r="A42" s="4" t="s">
        <v>499</v>
      </c>
      <c r="B42" s="5" t="n">
        <v>16001</v>
      </c>
      <c r="C42" s="5" t="n">
        <v>1037</v>
      </c>
    </row>
    <row r="43" spans="1:4">
      <c r="A43" s="4" t="s">
        <v>500</v>
      </c>
      <c r="B43" s="5" t="n">
        <v>3642</v>
      </c>
      <c r="C43" s="5" t="n">
        <v>388</v>
      </c>
    </row>
    <row r="44" spans="1:4">
      <c r="A44" s="4" t="s">
        <v>43</v>
      </c>
      <c r="B44" s="5" t="n">
        <v>417582</v>
      </c>
      <c r="C44" s="5" t="n">
        <v>77166</v>
      </c>
    </row>
    <row r="45" spans="1:4">
      <c r="A45" s="4" t="s">
        <v>39</v>
      </c>
      <c r="B45" s="5" t="n">
        <v>147515</v>
      </c>
    </row>
    <row r="46" spans="1:4">
      <c r="A46" s="4" t="s">
        <v>297</v>
      </c>
    </row>
    <row r="47" spans="1:4">
      <c r="A47" s="4" t="s">
        <v>497</v>
      </c>
      <c r="B47" s="5" t="n">
        <v>91438</v>
      </c>
      <c r="C47" s="5" t="n">
        <v>96266</v>
      </c>
    </row>
    <row r="48" spans="1:4">
      <c r="A48" s="4" t="s">
        <v>504</v>
      </c>
    </row>
    <row r="49" spans="1:4">
      <c r="A49" s="4" t="s">
        <v>497</v>
      </c>
      <c r="B49" s="5" t="n">
        <v>91438</v>
      </c>
      <c r="C49" s="5" t="n">
        <v>96266</v>
      </c>
    </row>
    <row r="50" spans="1:4">
      <c r="A50" s="4" t="s">
        <v>498</v>
      </c>
      <c r="B50" s="5" t="n">
        <v>105</v>
      </c>
      <c r="C50" s="5" t="n">
        <v>40</v>
      </c>
    </row>
    <row r="51" spans="1:4">
      <c r="A51" s="4" t="s">
        <v>80</v>
      </c>
      <c r="B51" s="5" t="n">
        <v>12342</v>
      </c>
      <c r="C51" s="5" t="n">
        <v>12007</v>
      </c>
    </row>
    <row r="52" spans="1:4">
      <c r="A52" s="4" t="s">
        <v>82</v>
      </c>
      <c r="B52" s="5" t="n">
        <v>-8834</v>
      </c>
      <c r="C52" s="5" t="n">
        <v>-8233</v>
      </c>
    </row>
    <row r="53" spans="1:4">
      <c r="A53" s="4" t="s">
        <v>90</v>
      </c>
      <c r="B53" s="5" t="n">
        <v>-8650</v>
      </c>
      <c r="C53" s="5" t="n">
        <v>-6488</v>
      </c>
    </row>
    <row r="54" spans="1:4">
      <c r="A54" s="4" t="s">
        <v>499</v>
      </c>
      <c r="B54" s="5" t="n">
        <v>5107</v>
      </c>
      <c r="C54" s="5" t="n">
        <v>3824</v>
      </c>
    </row>
    <row r="55" spans="1:4">
      <c r="A55" s="4" t="s">
        <v>500</v>
      </c>
      <c r="B55" s="5" t="n">
        <v>2206</v>
      </c>
      <c r="C55" s="5" t="n">
        <v>3981</v>
      </c>
    </row>
    <row r="56" spans="1:4">
      <c r="A56" s="4" t="s">
        <v>43</v>
      </c>
      <c r="B56" s="5" t="n">
        <v>277383</v>
      </c>
      <c r="C56" s="7" t="n">
        <v>341251</v>
      </c>
    </row>
    <row r="57" spans="1:4">
      <c r="A57" s="4" t="s">
        <v>39</v>
      </c>
      <c r="B57" s="4" t="s">
        <v>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5</v>
      </c>
      <c r="B1" s="2" t="s">
        <v>1</v>
      </c>
      <c r="D1" s="2" t="s">
        <v>496</v>
      </c>
    </row>
    <row r="2" spans="1:4">
      <c r="B2" s="2" t="s">
        <v>2</v>
      </c>
      <c r="C2" s="2" t="s">
        <v>74</v>
      </c>
      <c r="D2" s="2" t="s">
        <v>30</v>
      </c>
    </row>
    <row r="3" spans="1:4">
      <c r="A3" s="4" t="s">
        <v>90</v>
      </c>
      <c r="B3" s="7" t="n">
        <v>20594</v>
      </c>
      <c r="C3" s="7" t="n">
        <v>-32301</v>
      </c>
      <c r="D3" s="7" t="n">
        <v>22457</v>
      </c>
    </row>
    <row r="4" spans="1:4">
      <c r="A4" s="4" t="s">
        <v>84</v>
      </c>
      <c r="B4" s="5" t="n">
        <v>428</v>
      </c>
      <c r="C4" s="5" t="n">
        <v>691</v>
      </c>
    </row>
    <row r="5" spans="1:4">
      <c r="A5" s="4" t="s">
        <v>89</v>
      </c>
      <c r="B5" s="5" t="n">
        <v>-60</v>
      </c>
      <c r="C5" s="5" t="n">
        <v>-3236</v>
      </c>
    </row>
    <row r="6" spans="1:4">
      <c r="A6" s="4" t="s">
        <v>80</v>
      </c>
      <c r="B6" s="5" t="n">
        <v>46343</v>
      </c>
      <c r="C6" s="5" t="n">
        <v>31606</v>
      </c>
    </row>
    <row r="7" spans="1:4">
      <c r="A7" s="4" t="s">
        <v>506</v>
      </c>
      <c r="B7" s="5" t="n">
        <v>-620</v>
      </c>
      <c r="C7" s="5" t="n">
        <v>-1562</v>
      </c>
    </row>
    <row r="8" spans="1:4">
      <c r="A8" s="4" t="s">
        <v>81</v>
      </c>
      <c r="B8" s="5" t="n">
        <v>-489</v>
      </c>
      <c r="C8" s="5" t="n">
        <v>-6056</v>
      </c>
    </row>
    <row r="9" spans="1:4">
      <c r="A9" s="4" t="s">
        <v>507</v>
      </c>
      <c r="B9" s="5" t="n">
        <v>727</v>
      </c>
      <c r="C9" s="4" t="s">
        <v>54</v>
      </c>
    </row>
    <row r="10" spans="1:4">
      <c r="A10" s="4" t="s">
        <v>508</v>
      </c>
      <c r="B10" s="5" t="n">
        <v>4238</v>
      </c>
      <c r="C10" s="4" t="s">
        <v>54</v>
      </c>
    </row>
    <row r="11" spans="1:4">
      <c r="A11" s="4" t="s">
        <v>509</v>
      </c>
      <c r="B11" s="5" t="n">
        <v>623</v>
      </c>
      <c r="C11" s="5" t="n">
        <v>-216</v>
      </c>
    </row>
    <row r="12" spans="1:4">
      <c r="A12" s="4" t="s">
        <v>510</v>
      </c>
      <c r="B12" s="5" t="n">
        <v>1902</v>
      </c>
      <c r="C12" s="5" t="n">
        <v>15658</v>
      </c>
    </row>
    <row r="13" spans="1:4">
      <c r="A13" s="4" t="s">
        <v>499</v>
      </c>
      <c r="B13" s="7" t="n">
        <v>73686</v>
      </c>
      <c r="C13" s="7" t="n">
        <v>45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v>
      </c>
      <c r="B1" s="2" t="s">
        <v>73</v>
      </c>
      <c r="C1" s="2" t="s">
        <v>2</v>
      </c>
      <c r="D1" s="2" t="s">
        <v>74</v>
      </c>
    </row>
    <row r="2" spans="1:4">
      <c r="A2" s="4" t="s">
        <v>75</v>
      </c>
      <c r="C2" s="7" t="n">
        <v>553000</v>
      </c>
      <c r="D2" s="7" t="n">
        <v>314194</v>
      </c>
    </row>
    <row r="3" spans="1:4">
      <c r="A3" s="3" t="s">
        <v>76</v>
      </c>
    </row>
    <row r="4" spans="1:4">
      <c r="A4" s="4" t="s">
        <v>77</v>
      </c>
      <c r="C4" s="5" t="n">
        <v>418997</v>
      </c>
      <c r="D4" s="5" t="n">
        <v>261743</v>
      </c>
    </row>
    <row r="5" spans="1:4">
      <c r="A5" s="4" t="s">
        <v>78</v>
      </c>
      <c r="C5" s="5" t="n">
        <v>65935</v>
      </c>
      <c r="D5" s="5" t="n">
        <v>62092</v>
      </c>
    </row>
    <row r="6" spans="1:4">
      <c r="A6" s="4" t="s">
        <v>79</v>
      </c>
      <c r="C6" s="5" t="n">
        <v>1872</v>
      </c>
      <c r="D6" s="5" t="n">
        <v>1217</v>
      </c>
    </row>
    <row r="7" spans="1:4">
      <c r="A7" s="4" t="s">
        <v>80</v>
      </c>
      <c r="C7" s="5" t="n">
        <v>46343</v>
      </c>
      <c r="D7" s="5" t="n">
        <v>31606</v>
      </c>
    </row>
    <row r="8" spans="1:4">
      <c r="A8" s="4" t="s">
        <v>81</v>
      </c>
      <c r="C8" s="5" t="n">
        <v>-489</v>
      </c>
      <c r="D8" s="5" t="n">
        <v>-6056</v>
      </c>
    </row>
    <row r="9" spans="1:4">
      <c r="A9" s="4" t="s">
        <v>82</v>
      </c>
      <c r="C9" s="5" t="n">
        <v>20342</v>
      </c>
      <c r="D9" s="5" t="n">
        <v>-36408</v>
      </c>
    </row>
    <row r="10" spans="1:4">
      <c r="A10" s="3" t="s">
        <v>83</v>
      </c>
    </row>
    <row r="11" spans="1:4">
      <c r="A11" s="4" t="s">
        <v>84</v>
      </c>
      <c r="C11" s="5" t="n">
        <v>-428</v>
      </c>
      <c r="D11" s="5" t="n">
        <v>-691</v>
      </c>
    </row>
    <row r="12" spans="1:4">
      <c r="A12" s="4" t="s">
        <v>85</v>
      </c>
      <c r="C12" s="5" t="n">
        <v>620</v>
      </c>
      <c r="D12" s="5" t="n">
        <v>1562</v>
      </c>
    </row>
    <row r="13" spans="1:4">
      <c r="A13" s="4" t="s">
        <v>86</v>
      </c>
      <c r="C13" s="5" t="n">
        <v>192</v>
      </c>
      <c r="D13" s="5" t="n">
        <v>871</v>
      </c>
    </row>
    <row r="14" spans="1:4">
      <c r="A14" s="4" t="s">
        <v>87</v>
      </c>
      <c r="C14" s="5" t="n">
        <v>20534</v>
      </c>
      <c r="D14" s="5" t="n">
        <v>-35537</v>
      </c>
    </row>
    <row r="15" spans="1:4">
      <c r="A15" s="4" t="s">
        <v>88</v>
      </c>
      <c r="C15" s="4" t="s">
        <v>54</v>
      </c>
      <c r="D15" s="4" t="s">
        <v>54</v>
      </c>
    </row>
    <row r="16" spans="1:4">
      <c r="A16" s="4" t="s">
        <v>89</v>
      </c>
      <c r="C16" s="5" t="n">
        <v>-60</v>
      </c>
      <c r="D16" s="5" t="n">
        <v>-3236</v>
      </c>
    </row>
    <row r="17" spans="1:4">
      <c r="A17" s="4" t="s">
        <v>90</v>
      </c>
      <c r="C17" s="7" t="n">
        <v>20594</v>
      </c>
      <c r="D17" s="7" t="n">
        <v>-32301</v>
      </c>
    </row>
    <row r="18" spans="1:4">
      <c r="A18" s="3" t="s">
        <v>91</v>
      </c>
    </row>
    <row r="19" spans="1:4">
      <c r="A19" s="4" t="s">
        <v>92</v>
      </c>
      <c r="C19" s="8" t="n">
        <v>0.31</v>
      </c>
      <c r="D19" s="8" t="n">
        <v>-0.58</v>
      </c>
    </row>
    <row r="20" spans="1:4">
      <c r="A20" s="4" t="s">
        <v>93</v>
      </c>
      <c r="C20" s="8" t="n">
        <v>0.31</v>
      </c>
      <c r="D20" s="8" t="n">
        <v>-0.58</v>
      </c>
    </row>
    <row r="21" spans="1:4">
      <c r="A21" s="3" t="s">
        <v>94</v>
      </c>
    </row>
    <row r="22" spans="1:4">
      <c r="A22" s="4" t="s">
        <v>95</v>
      </c>
      <c r="C22" s="5" t="n">
        <v>67186</v>
      </c>
      <c r="D22" s="5" t="n">
        <v>55557</v>
      </c>
    </row>
    <row r="23" spans="1:4">
      <c r="A23" s="4" t="s">
        <v>96</v>
      </c>
      <c r="C23" s="5" t="n">
        <v>67266</v>
      </c>
      <c r="D23" s="5" t="n">
        <v>55557</v>
      </c>
    </row>
    <row r="24" spans="1:4">
      <c r="A24" s="4" t="s">
        <v>97</v>
      </c>
    </row>
    <row r="25" spans="1:4">
      <c r="A25" s="4" t="s">
        <v>75</v>
      </c>
      <c r="B25" s="4" t="s">
        <v>54</v>
      </c>
    </row>
    <row r="26" spans="1:4">
      <c r="A26" s="3" t="s">
        <v>76</v>
      </c>
    </row>
    <row r="27" spans="1:4">
      <c r="A27" s="4" t="s">
        <v>77</v>
      </c>
      <c r="B27" s="4" t="s">
        <v>54</v>
      </c>
    </row>
    <row r="28" spans="1:4">
      <c r="A28" s="4" t="s">
        <v>78</v>
      </c>
      <c r="B28" s="4" t="s">
        <v>54</v>
      </c>
    </row>
    <row r="29" spans="1:4">
      <c r="A29" s="4" t="s">
        <v>79</v>
      </c>
      <c r="B29" s="4" t="s">
        <v>54</v>
      </c>
    </row>
    <row r="30" spans="1:4">
      <c r="A30" s="4" t="s">
        <v>80</v>
      </c>
      <c r="B30" s="4" t="s">
        <v>54</v>
      </c>
    </row>
    <row r="31" spans="1:4">
      <c r="A31" s="4" t="s">
        <v>81</v>
      </c>
      <c r="B31" s="4" t="s">
        <v>54</v>
      </c>
    </row>
    <row r="32" spans="1:4">
      <c r="A32" s="4" t="s">
        <v>82</v>
      </c>
      <c r="B32" s="4" t="s">
        <v>54</v>
      </c>
    </row>
    <row r="33" spans="1:4">
      <c r="A33" s="3" t="s">
        <v>83</v>
      </c>
    </row>
    <row r="34" spans="1:4">
      <c r="A34" s="4" t="s">
        <v>84</v>
      </c>
      <c r="B34" s="4" t="s">
        <v>54</v>
      </c>
    </row>
    <row r="35" spans="1:4">
      <c r="A35" s="4" t="s">
        <v>85</v>
      </c>
      <c r="B35" s="4" t="s">
        <v>54</v>
      </c>
    </row>
    <row r="36" spans="1:4">
      <c r="A36" s="4" t="s">
        <v>86</v>
      </c>
      <c r="B36" s="4" t="s">
        <v>54</v>
      </c>
    </row>
    <row r="37" spans="1:4">
      <c r="A37" s="4" t="s">
        <v>87</v>
      </c>
      <c r="B37" s="4" t="s">
        <v>54</v>
      </c>
    </row>
    <row r="38" spans="1:4">
      <c r="A38" s="4" t="s">
        <v>88</v>
      </c>
      <c r="B38" s="5" t="n">
        <v>-293969</v>
      </c>
    </row>
    <row r="39" spans="1:4">
      <c r="A39" s="4" t="s">
        <v>89</v>
      </c>
      <c r="B39" s="5" t="n">
        <v>-4613</v>
      </c>
    </row>
    <row r="40" spans="1:4">
      <c r="A40" s="4" t="s">
        <v>90</v>
      </c>
      <c r="B40" s="7" t="n">
        <v>298582</v>
      </c>
    </row>
    <row r="41" spans="1:4">
      <c r="A41" s="3" t="s">
        <v>91</v>
      </c>
    </row>
    <row r="42" spans="1:4">
      <c r="A42" s="4" t="s">
        <v>92</v>
      </c>
      <c r="B42" s="8" t="n">
        <v>2.52</v>
      </c>
    </row>
    <row r="43" spans="1:4">
      <c r="A43" s="4" t="s">
        <v>93</v>
      </c>
      <c r="B43" s="8" t="n">
        <v>2.52</v>
      </c>
    </row>
    <row r="44" spans="1:4">
      <c r="A44" s="3" t="s">
        <v>94</v>
      </c>
    </row>
    <row r="45" spans="1:4">
      <c r="A45" s="4" t="s">
        <v>95</v>
      </c>
      <c r="B45" s="5" t="n">
        <v>118633</v>
      </c>
    </row>
    <row r="46" spans="1:4">
      <c r="A46" s="4" t="s">
        <v>96</v>
      </c>
      <c r="B46" s="5" t="n">
        <v>1186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511</v>
      </c>
      <c r="B1" s="2" t="s">
        <v>512</v>
      </c>
    </row>
    <row r="2" spans="1:2">
      <c r="A2" s="4" t="s">
        <v>491</v>
      </c>
      <c r="B2" s="7" t="n">
        <v>271900</v>
      </c>
    </row>
    <row r="3" spans="1:2">
      <c r="A3" s="4" t="s">
        <v>513</v>
      </c>
      <c r="B3" s="7" t="n">
        <v>132500</v>
      </c>
    </row>
    <row r="4" spans="1:2">
      <c r="A4" s="4" t="s">
        <v>514</v>
      </c>
      <c r="B4" s="5" t="n">
        <v>4420</v>
      </c>
    </row>
    <row r="5" spans="1:2">
      <c r="A5" s="4" t="s">
        <v>515</v>
      </c>
      <c r="B5" s="7" t="n">
        <v>138200</v>
      </c>
    </row>
    <row r="6" spans="1:2">
      <c r="A6" s="4" t="s">
        <v>516</v>
      </c>
      <c r="B6" s="4" t="s">
        <v>517</v>
      </c>
    </row>
    <row r="7" spans="1:2">
      <c r="A7" s="4" t="s">
        <v>518</v>
      </c>
      <c r="B7" s="7" t="n">
        <v>1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254</v>
      </c>
    </row>
    <row r="3" spans="1:2">
      <c r="A3" s="4" t="s">
        <v>520</v>
      </c>
      <c r="B3" s="7" t="n">
        <v>350782</v>
      </c>
    </row>
    <row r="4" spans="1:2">
      <c r="A4" s="4" t="s">
        <v>521</v>
      </c>
      <c r="B4" s="7" t="n">
        <v>-360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73</v>
      </c>
      <c r="C1" s="2" t="s">
        <v>2</v>
      </c>
      <c r="D1" s="2" t="s">
        <v>74</v>
      </c>
    </row>
    <row r="2" spans="1:4">
      <c r="A2" s="4" t="s">
        <v>523</v>
      </c>
      <c r="C2" s="7" t="n">
        <v>-305</v>
      </c>
      <c r="D2" s="7" t="n">
        <v>-664</v>
      </c>
    </row>
    <row r="3" spans="1:4">
      <c r="A3" s="4" t="s">
        <v>524</v>
      </c>
      <c r="C3" s="5" t="n">
        <v>3718</v>
      </c>
      <c r="D3" s="5" t="n">
        <v>542</v>
      </c>
    </row>
    <row r="4" spans="1:4">
      <c r="A4" s="4" t="s">
        <v>525</v>
      </c>
      <c r="C4" s="4" t="s">
        <v>54</v>
      </c>
      <c r="D4" s="4" t="s">
        <v>54</v>
      </c>
    </row>
    <row r="5" spans="1:4">
      <c r="A5" s="3" t="s">
        <v>526</v>
      </c>
    </row>
    <row r="6" spans="1:4">
      <c r="A6" s="4" t="s">
        <v>527</v>
      </c>
      <c r="C6" s="7" t="n">
        <v>771</v>
      </c>
      <c r="D6" s="7" t="n">
        <v>-5869</v>
      </c>
    </row>
    <row r="7" spans="1:4">
      <c r="A7" s="4" t="s">
        <v>97</v>
      </c>
    </row>
    <row r="8" spans="1:4">
      <c r="A8" s="4" t="s">
        <v>523</v>
      </c>
      <c r="B8" s="4" t="s">
        <v>54</v>
      </c>
    </row>
    <row r="9" spans="1:4">
      <c r="A9" s="4" t="s">
        <v>524</v>
      </c>
      <c r="B9" s="4" t="s">
        <v>54</v>
      </c>
    </row>
    <row r="10" spans="1:4">
      <c r="A10" s="4" t="s">
        <v>525</v>
      </c>
      <c r="B10" s="5" t="n">
        <v>-21657</v>
      </c>
    </row>
    <row r="11" spans="1:4">
      <c r="A11" s="3" t="s">
        <v>526</v>
      </c>
    </row>
    <row r="12" spans="1:4">
      <c r="A12" s="4" t="s">
        <v>527</v>
      </c>
      <c r="B12" s="4" t="s">
        <v>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v>
      </c>
      <c r="B1" s="2" t="s">
        <v>73</v>
      </c>
      <c r="C1" s="2" t="s">
        <v>2</v>
      </c>
      <c r="D1" s="2" t="s">
        <v>74</v>
      </c>
    </row>
    <row r="2" spans="1:4">
      <c r="A2" s="4" t="s">
        <v>90</v>
      </c>
      <c r="C2" s="7" t="n">
        <v>20594</v>
      </c>
      <c r="D2" s="7" t="n">
        <v>-32301</v>
      </c>
    </row>
    <row r="3" spans="1:4">
      <c r="A3" s="3" t="s">
        <v>99</v>
      </c>
    </row>
    <row r="4" spans="1:4">
      <c r="A4" s="4" t="s">
        <v>100</v>
      </c>
      <c r="C4" s="5" t="n">
        <v>-370</v>
      </c>
      <c r="D4" s="5" t="n">
        <v>-712</v>
      </c>
    </row>
    <row r="5" spans="1:4">
      <c r="A5" s="4" t="s">
        <v>101</v>
      </c>
      <c r="C5" s="7" t="n">
        <v>20224</v>
      </c>
      <c r="D5" s="7" t="n">
        <v>-33013</v>
      </c>
    </row>
    <row r="6" spans="1:4">
      <c r="A6" s="4" t="s">
        <v>97</v>
      </c>
    </row>
    <row r="7" spans="1:4">
      <c r="A7" s="4" t="s">
        <v>90</v>
      </c>
      <c r="B7" s="7" t="n">
        <v>298582</v>
      </c>
    </row>
    <row r="8" spans="1:4">
      <c r="A8" s="3" t="s">
        <v>99</v>
      </c>
    </row>
    <row r="9" spans="1:4">
      <c r="A9" s="4" t="s">
        <v>100</v>
      </c>
      <c r="B9" s="4" t="s">
        <v>54</v>
      </c>
    </row>
    <row r="10" spans="1:4">
      <c r="A10" s="4" t="s">
        <v>101</v>
      </c>
      <c r="B10" s="7" t="n">
        <v>2985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7"/>
    <col customWidth="1" max="6" min="6" width="27"/>
    <col customWidth="1" max="7" min="7" width="11"/>
  </cols>
  <sheetData>
    <row r="1" spans="1:7">
      <c r="A1" s="1" t="s">
        <v>102</v>
      </c>
      <c r="C1" s="2" t="s">
        <v>103</v>
      </c>
      <c r="D1" s="2" t="s">
        <v>104</v>
      </c>
      <c r="E1" s="2" t="s">
        <v>105</v>
      </c>
      <c r="F1" s="2" t="s">
        <v>106</v>
      </c>
      <c r="G1" s="2" t="s">
        <v>107</v>
      </c>
    </row>
    <row r="2" spans="1:7">
      <c r="A2" s="4" t="s">
        <v>108</v>
      </c>
      <c r="C2" s="5" t="n">
        <v>119530</v>
      </c>
    </row>
    <row r="3" spans="1:7">
      <c r="A3" s="4" t="s">
        <v>109</v>
      </c>
      <c r="C3" s="7" t="n">
        <v>1195</v>
      </c>
      <c r="D3" s="7" t="n">
        <v>1009426</v>
      </c>
      <c r="E3" s="7" t="n">
        <v>-2600</v>
      </c>
      <c r="F3" s="7" t="n">
        <v>-1306591</v>
      </c>
      <c r="G3" s="7" t="n">
        <v>-298570</v>
      </c>
    </row>
    <row r="4" spans="1:7">
      <c r="A4" s="4" t="s">
        <v>110</v>
      </c>
      <c r="C4" s="5" t="n">
        <v>-119530</v>
      </c>
    </row>
    <row r="5" spans="1:7">
      <c r="A5" s="4" t="s">
        <v>111</v>
      </c>
      <c r="C5" s="7" t="n">
        <v>-1195</v>
      </c>
      <c r="D5" s="5" t="n">
        <v>-1009426</v>
      </c>
      <c r="E5" s="5" t="n">
        <v>2600</v>
      </c>
      <c r="F5" s="5" t="n">
        <v>1306591</v>
      </c>
      <c r="G5" s="5" t="n">
        <v>298570</v>
      </c>
    </row>
    <row r="6" spans="1:7">
      <c r="A6" s="4" t="s">
        <v>112</v>
      </c>
      <c r="C6" s="5" t="n">
        <v>40000</v>
      </c>
    </row>
    <row r="7" spans="1:7">
      <c r="A7" s="4" t="s">
        <v>113</v>
      </c>
      <c r="C7" s="7" t="n">
        <v>400</v>
      </c>
      <c r="D7" s="5" t="n">
        <v>725464</v>
      </c>
      <c r="G7" s="5" t="n">
        <v>725864</v>
      </c>
    </row>
    <row r="8" spans="1:7">
      <c r="A8" s="4" t="s">
        <v>114</v>
      </c>
      <c r="C8" s="5" t="n">
        <v>15464</v>
      </c>
    </row>
    <row r="9" spans="1:7">
      <c r="A9" s="4" t="s">
        <v>115</v>
      </c>
      <c r="C9" s="7" t="n">
        <v>155</v>
      </c>
      <c r="D9" s="5" t="n">
        <v>199845</v>
      </c>
      <c r="G9" s="5" t="n">
        <v>200000</v>
      </c>
    </row>
    <row r="10" spans="1:7">
      <c r="A10" s="4" t="s">
        <v>116</v>
      </c>
      <c r="C10" s="5" t="n">
        <v>55464</v>
      </c>
    </row>
    <row r="11" spans="1:7">
      <c r="A11" s="4" t="s">
        <v>117</v>
      </c>
      <c r="C11" s="7" t="n">
        <v>555</v>
      </c>
      <c r="D11" s="5" t="n">
        <v>925309</v>
      </c>
      <c r="E11" s="4" t="s">
        <v>54</v>
      </c>
      <c r="F11" s="4" t="s">
        <v>54</v>
      </c>
      <c r="G11" s="5" t="n">
        <v>925864</v>
      </c>
    </row>
    <row r="12" spans="1:7">
      <c r="A12" s="4" t="s">
        <v>118</v>
      </c>
      <c r="C12" s="5" t="n">
        <v>68547</v>
      </c>
    </row>
    <row r="13" spans="1:7">
      <c r="A13" s="4" t="s">
        <v>119</v>
      </c>
      <c r="C13" s="7" t="n">
        <v>686</v>
      </c>
      <c r="D13" s="5" t="n">
        <v>1298859</v>
      </c>
      <c r="E13" s="5" t="n">
        <v>-580</v>
      </c>
      <c r="F13" s="5" t="n">
        <v>22457</v>
      </c>
      <c r="G13" s="5" t="n">
        <v>1321422</v>
      </c>
    </row>
    <row r="14" spans="1:7">
      <c r="A14" s="4" t="s">
        <v>120</v>
      </c>
      <c r="C14" s="5" t="n">
        <v>7050</v>
      </c>
    </row>
    <row r="15" spans="1:7">
      <c r="A15" s="4" t="s">
        <v>121</v>
      </c>
      <c r="C15" s="7" t="n">
        <v>71</v>
      </c>
      <c r="D15" s="5" t="n">
        <v>215849</v>
      </c>
      <c r="E15" s="4" t="s">
        <v>54</v>
      </c>
      <c r="F15" s="4" t="s">
        <v>54</v>
      </c>
      <c r="G15" s="5" t="n">
        <v>215920</v>
      </c>
    </row>
    <row r="16" spans="1:7">
      <c r="A16" s="4" t="s">
        <v>122</v>
      </c>
      <c r="C16" s="5" t="n">
        <v>4420</v>
      </c>
    </row>
    <row r="17" spans="1:7">
      <c r="A17" s="4" t="s">
        <v>123</v>
      </c>
      <c r="C17" s="7" t="n">
        <v>44</v>
      </c>
      <c r="D17" s="5" t="n">
        <v>138122</v>
      </c>
      <c r="E17" s="4" t="s">
        <v>54</v>
      </c>
      <c r="F17" s="4" t="s">
        <v>54</v>
      </c>
      <c r="G17" s="5" t="n">
        <v>138166</v>
      </c>
    </row>
    <row r="18" spans="1:7">
      <c r="A18" s="4" t="s">
        <v>124</v>
      </c>
      <c r="C18" s="5" t="n">
        <v>1718</v>
      </c>
    </row>
    <row r="19" spans="1:7">
      <c r="A19" s="4" t="s">
        <v>125</v>
      </c>
      <c r="C19" s="7" t="n">
        <v>17</v>
      </c>
      <c r="D19" s="5" t="n">
        <v>-17</v>
      </c>
    </row>
    <row r="20" spans="1:7">
      <c r="A20" s="4" t="s">
        <v>126</v>
      </c>
      <c r="C20" s="5" t="n">
        <v>2</v>
      </c>
    </row>
    <row r="21" spans="1:7">
      <c r="A21" s="4" t="s">
        <v>127</v>
      </c>
      <c r="C21" s="5" t="n">
        <v>-107</v>
      </c>
    </row>
    <row r="22" spans="1:7">
      <c r="A22" s="4" t="s">
        <v>128</v>
      </c>
      <c r="C22" s="7" t="n">
        <v>-1</v>
      </c>
      <c r="D22" s="5" t="n">
        <v>-3841</v>
      </c>
      <c r="G22" s="5" t="n">
        <v>-3842</v>
      </c>
    </row>
    <row r="23" spans="1:7">
      <c r="A23" s="4" t="s">
        <v>129</v>
      </c>
      <c r="D23" s="5" t="n">
        <v>23437</v>
      </c>
      <c r="G23" s="5" t="n">
        <v>23437</v>
      </c>
    </row>
    <row r="24" spans="1:7">
      <c r="A24" s="4" t="s">
        <v>90</v>
      </c>
      <c r="C24" s="4" t="s">
        <v>54</v>
      </c>
      <c r="D24" s="4" t="s">
        <v>54</v>
      </c>
      <c r="E24" s="4" t="s">
        <v>54</v>
      </c>
      <c r="F24" s="5" t="n">
        <v>22457</v>
      </c>
      <c r="G24" s="5" t="n">
        <v>22457</v>
      </c>
    </row>
    <row r="25" spans="1:7">
      <c r="A25" s="4" t="s">
        <v>130</v>
      </c>
      <c r="E25" s="5" t="n">
        <v>-580</v>
      </c>
      <c r="G25" s="5" t="n">
        <v>-580</v>
      </c>
    </row>
    <row r="26" spans="1:7">
      <c r="A26" s="4" t="s">
        <v>131</v>
      </c>
      <c r="C26" s="4" t="s">
        <v>54</v>
      </c>
      <c r="D26" s="4" t="s">
        <v>54</v>
      </c>
      <c r="E26" s="4" t="s">
        <v>54</v>
      </c>
      <c r="F26" s="5" t="n">
        <v>-13160</v>
      </c>
      <c r="G26" s="5" t="n">
        <v>-13160</v>
      </c>
    </row>
    <row r="27" spans="1:7">
      <c r="A27" s="4" t="s">
        <v>132</v>
      </c>
      <c r="B27" s="4" t="s">
        <v>61</v>
      </c>
      <c r="C27" s="5" t="n">
        <v>68433</v>
      </c>
    </row>
    <row r="28" spans="1:7">
      <c r="A28" s="4" t="s">
        <v>133</v>
      </c>
      <c r="B28" s="4" t="s">
        <v>61</v>
      </c>
      <c r="C28" s="7" t="n">
        <v>684</v>
      </c>
      <c r="D28" s="5" t="n">
        <v>1303202</v>
      </c>
      <c r="E28" s="5" t="n">
        <v>-950</v>
      </c>
      <c r="F28" s="5" t="n">
        <v>29891</v>
      </c>
      <c r="G28" s="5" t="n">
        <v>1332827</v>
      </c>
    </row>
    <row r="29" spans="1:7">
      <c r="A29" s="4" t="s">
        <v>125</v>
      </c>
      <c r="C29" s="7" t="n">
        <v>-1</v>
      </c>
      <c r="D29" s="5" t="n">
        <v>1</v>
      </c>
      <c r="E29" s="4" t="s">
        <v>54</v>
      </c>
      <c r="F29" s="4" t="s">
        <v>54</v>
      </c>
      <c r="G29" s="4" t="s">
        <v>54</v>
      </c>
    </row>
    <row r="30" spans="1:7">
      <c r="A30" s="4" t="s">
        <v>127</v>
      </c>
      <c r="C30" s="5" t="n">
        <v>-79</v>
      </c>
    </row>
    <row r="31" spans="1:7">
      <c r="A31" s="4" t="s">
        <v>128</v>
      </c>
      <c r="C31" s="7" t="n">
        <v>-1</v>
      </c>
      <c r="D31" s="5" t="n">
        <v>-2184</v>
      </c>
      <c r="E31" s="4" t="s">
        <v>54</v>
      </c>
      <c r="F31" s="4" t="s">
        <v>54</v>
      </c>
      <c r="G31" s="5" t="n">
        <v>-2185</v>
      </c>
    </row>
    <row r="32" spans="1:7">
      <c r="A32" s="4" t="s">
        <v>129</v>
      </c>
      <c r="D32" s="5" t="n">
        <v>6526</v>
      </c>
      <c r="G32" s="5" t="n">
        <v>6526</v>
      </c>
    </row>
    <row r="33" spans="1:7">
      <c r="A33" s="4" t="s">
        <v>90</v>
      </c>
      <c r="C33" s="4" t="s">
        <v>54</v>
      </c>
      <c r="D33" s="4" t="s">
        <v>54</v>
      </c>
      <c r="E33" s="4" t="s">
        <v>54</v>
      </c>
      <c r="F33" s="5" t="n">
        <v>20594</v>
      </c>
      <c r="G33" s="5" t="n">
        <v>20594</v>
      </c>
    </row>
    <row r="34" spans="1:7">
      <c r="A34" s="4" t="s">
        <v>130</v>
      </c>
      <c r="C34" s="4" t="s">
        <v>54</v>
      </c>
      <c r="D34" s="4" t="s">
        <v>54</v>
      </c>
      <c r="E34" s="7" t="n">
        <v>-370</v>
      </c>
      <c r="F34" s="4" t="s">
        <v>54</v>
      </c>
      <c r="G34" s="7" t="n">
        <v>-370</v>
      </c>
    </row>
    <row r="35" spans="1:7">
      <c r="A35" s="4" t="s">
        <v>124</v>
      </c>
      <c r="C35" s="5" t="n">
        <v>-35</v>
      </c>
    </row>
    <row r="36" spans="1:7"/>
    <row r="37" spans="1:7">
      <c r="A37" s="4" t="s">
        <v>61</v>
      </c>
      <c r="B37" s="4" t="s">
        <v>63</v>
      </c>
    </row>
  </sheetData>
  <mergeCells count="3">
    <mergeCell ref="A1:B1"/>
    <mergeCell ref="A36:F36"/>
    <mergeCell ref="B37:F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v>
      </c>
      <c r="B1" s="2" t="s">
        <v>73</v>
      </c>
      <c r="C1" s="2" t="s">
        <v>2</v>
      </c>
      <c r="D1" s="2" t="s">
        <v>74</v>
      </c>
      <c r="E1" s="2" t="s">
        <v>30</v>
      </c>
    </row>
    <row r="2" spans="1:5">
      <c r="A2" s="3" t="s">
        <v>135</v>
      </c>
    </row>
    <row r="3" spans="1:5">
      <c r="A3" s="4" t="s">
        <v>90</v>
      </c>
      <c r="C3" s="7" t="n">
        <v>20594</v>
      </c>
      <c r="D3" s="7" t="n">
        <v>-32301</v>
      </c>
      <c r="E3" s="7" t="n">
        <v>22457</v>
      </c>
    </row>
    <row r="4" spans="1:5">
      <c r="A4" s="3" t="s">
        <v>136</v>
      </c>
    </row>
    <row r="5" spans="1:5">
      <c r="A5" s="4" t="s">
        <v>80</v>
      </c>
      <c r="C5" s="5" t="n">
        <v>46343</v>
      </c>
      <c r="D5" s="5" t="n">
        <v>31606</v>
      </c>
    </row>
    <row r="6" spans="1:5">
      <c r="A6" s="4" t="s">
        <v>137</v>
      </c>
      <c r="C6" s="4" t="s">
        <v>54</v>
      </c>
      <c r="D6" s="4" t="s">
        <v>54</v>
      </c>
    </row>
    <row r="7" spans="1:5">
      <c r="A7" s="4" t="s">
        <v>138</v>
      </c>
      <c r="C7" s="5" t="n">
        <v>1261</v>
      </c>
      <c r="D7" s="5" t="n">
        <v>576</v>
      </c>
    </row>
    <row r="8" spans="1:5">
      <c r="A8" s="4" t="s">
        <v>139</v>
      </c>
      <c r="C8" s="5" t="n">
        <v>-50</v>
      </c>
      <c r="D8" s="5" t="n">
        <v>182</v>
      </c>
    </row>
    <row r="9" spans="1:5">
      <c r="A9" s="4" t="s">
        <v>81</v>
      </c>
      <c r="C9" s="5" t="n">
        <v>-489</v>
      </c>
      <c r="D9" s="5" t="n">
        <v>-6056</v>
      </c>
    </row>
    <row r="10" spans="1:5">
      <c r="A10" s="4" t="s">
        <v>140</v>
      </c>
      <c r="C10" s="5" t="n">
        <v>6526</v>
      </c>
      <c r="D10" s="5" t="n">
        <v>16882</v>
      </c>
    </row>
    <row r="11" spans="1:5">
      <c r="A11" s="4" t="s">
        <v>141</v>
      </c>
      <c r="C11" s="5" t="n">
        <v>147</v>
      </c>
      <c r="D11" s="5" t="n">
        <v>153</v>
      </c>
    </row>
    <row r="12" spans="1:5">
      <c r="A12" s="4" t="s">
        <v>142</v>
      </c>
      <c r="C12" s="4" t="s">
        <v>54</v>
      </c>
      <c r="D12" s="4" t="s">
        <v>54</v>
      </c>
    </row>
    <row r="13" spans="1:5">
      <c r="A13" s="3" t="s">
        <v>143</v>
      </c>
    </row>
    <row r="14" spans="1:5">
      <c r="A14" s="4" t="s">
        <v>144</v>
      </c>
      <c r="C14" s="5" t="n">
        <v>-25683</v>
      </c>
      <c r="D14" s="5" t="n">
        <v>-94514</v>
      </c>
    </row>
    <row r="15" spans="1:5">
      <c r="A15" s="4" t="s">
        <v>145</v>
      </c>
      <c r="C15" s="5" t="n">
        <v>-6184</v>
      </c>
      <c r="D15" s="5" t="n">
        <v>-5006</v>
      </c>
    </row>
    <row r="16" spans="1:5">
      <c r="A16" s="4" t="s">
        <v>146</v>
      </c>
      <c r="C16" s="5" t="n">
        <v>4446</v>
      </c>
      <c r="D16" s="5" t="n">
        <v>5675</v>
      </c>
    </row>
    <row r="17" spans="1:5">
      <c r="A17" s="4" t="s">
        <v>45</v>
      </c>
      <c r="C17" s="5" t="n">
        <v>16088</v>
      </c>
      <c r="D17" s="5" t="n">
        <v>8525</v>
      </c>
    </row>
    <row r="18" spans="1:5">
      <c r="A18" s="4" t="s">
        <v>147</v>
      </c>
      <c r="C18" s="5" t="n">
        <v>-31459</v>
      </c>
      <c r="D18" s="5" t="n">
        <v>-594</v>
      </c>
    </row>
    <row r="19" spans="1:5">
      <c r="A19" s="4" t="s">
        <v>148</v>
      </c>
      <c r="C19" s="4" t="s">
        <v>54</v>
      </c>
      <c r="D19" s="4" t="s">
        <v>54</v>
      </c>
    </row>
    <row r="20" spans="1:5">
      <c r="A20" s="4" t="s">
        <v>149</v>
      </c>
      <c r="C20" s="5" t="n">
        <v>3637</v>
      </c>
      <c r="D20" s="5" t="n">
        <v>-2694</v>
      </c>
    </row>
    <row r="21" spans="1:5">
      <c r="A21" s="4" t="s">
        <v>150</v>
      </c>
      <c r="C21" s="5" t="n">
        <v>479</v>
      </c>
      <c r="D21" s="5" t="n">
        <v>-336</v>
      </c>
    </row>
    <row r="22" spans="1:5">
      <c r="A22" s="4" t="s">
        <v>151</v>
      </c>
      <c r="C22" s="5" t="n">
        <v>35656</v>
      </c>
      <c r="D22" s="5" t="n">
        <v>-77902</v>
      </c>
    </row>
    <row r="23" spans="1:5">
      <c r="A23" s="3" t="s">
        <v>152</v>
      </c>
    </row>
    <row r="24" spans="1:5">
      <c r="A24" s="4" t="s">
        <v>153</v>
      </c>
      <c r="C24" s="5" t="n">
        <v>-63028</v>
      </c>
      <c r="D24" s="5" t="n">
        <v>-11585</v>
      </c>
    </row>
    <row r="25" spans="1:5">
      <c r="A25" s="4" t="s">
        <v>154</v>
      </c>
      <c r="C25" s="5" t="n">
        <v>3641</v>
      </c>
      <c r="D25" s="5" t="n">
        <v>28200</v>
      </c>
    </row>
    <row r="26" spans="1:5">
      <c r="A26" s="4" t="s">
        <v>155</v>
      </c>
      <c r="C26" s="5" t="n">
        <v>-59387</v>
      </c>
      <c r="D26" s="5" t="n">
        <v>16615</v>
      </c>
    </row>
    <row r="27" spans="1:5">
      <c r="A27" s="3" t="s">
        <v>156</v>
      </c>
    </row>
    <row r="28" spans="1:5">
      <c r="A28" s="4" t="s">
        <v>157</v>
      </c>
      <c r="C28" s="4" t="s">
        <v>54</v>
      </c>
      <c r="D28" s="4" t="s">
        <v>54</v>
      </c>
    </row>
    <row r="29" spans="1:5">
      <c r="A29" s="4" t="s">
        <v>158</v>
      </c>
      <c r="C29" s="5" t="n">
        <v>-82</v>
      </c>
      <c r="D29" s="5" t="n">
        <v>-206</v>
      </c>
    </row>
    <row r="30" spans="1:5">
      <c r="A30" s="4" t="s">
        <v>159</v>
      </c>
      <c r="C30" s="4" t="s">
        <v>54</v>
      </c>
      <c r="D30" s="4" t="s">
        <v>54</v>
      </c>
    </row>
    <row r="31" spans="1:5">
      <c r="A31" s="4" t="s">
        <v>128</v>
      </c>
      <c r="C31" s="5" t="n">
        <v>-2185</v>
      </c>
      <c r="D31" s="5" t="n">
        <v>-3773</v>
      </c>
    </row>
    <row r="32" spans="1:5">
      <c r="A32" s="4" t="s">
        <v>160</v>
      </c>
      <c r="C32" s="5" t="n">
        <v>-2267</v>
      </c>
      <c r="D32" s="5" t="n">
        <v>-3979</v>
      </c>
    </row>
    <row r="33" spans="1:5">
      <c r="A33" s="4" t="s">
        <v>161</v>
      </c>
      <c r="C33" s="5" t="n">
        <v>88</v>
      </c>
      <c r="D33" s="5" t="n">
        <v>-858</v>
      </c>
    </row>
    <row r="34" spans="1:5">
      <c r="A34" s="4" t="s">
        <v>162</v>
      </c>
      <c r="C34" s="5" t="n">
        <v>-25910</v>
      </c>
      <c r="D34" s="5" t="n">
        <v>-66124</v>
      </c>
    </row>
    <row r="35" spans="1:5">
      <c r="A35" s="4" t="s">
        <v>163</v>
      </c>
      <c r="B35" s="7" t="n">
        <v>181242</v>
      </c>
      <c r="C35" s="5" t="n">
        <v>113887</v>
      </c>
      <c r="D35" s="5" t="n">
        <v>181242</v>
      </c>
      <c r="E35" s="5" t="n">
        <v>181242</v>
      </c>
    </row>
    <row r="36" spans="1:5">
      <c r="A36" s="4" t="s">
        <v>164</v>
      </c>
      <c r="C36" s="7" t="n">
        <v>87977</v>
      </c>
      <c r="D36" s="5" t="n">
        <v>115118</v>
      </c>
      <c r="E36" s="5" t="n">
        <v>113887</v>
      </c>
    </row>
    <row r="37" spans="1:5">
      <c r="A37" s="4" t="s">
        <v>97</v>
      </c>
    </row>
    <row r="38" spans="1:5">
      <c r="A38" s="3" t="s">
        <v>135</v>
      </c>
    </row>
    <row r="39" spans="1:5">
      <c r="A39" s="4" t="s">
        <v>90</v>
      </c>
      <c r="B39" s="5" t="n">
        <v>298582</v>
      </c>
    </row>
    <row r="40" spans="1:5">
      <c r="A40" s="3" t="s">
        <v>136</v>
      </c>
    </row>
    <row r="41" spans="1:5">
      <c r="A41" s="4" t="s">
        <v>80</v>
      </c>
      <c r="B41" s="4" t="s">
        <v>54</v>
      </c>
    </row>
    <row r="42" spans="1:5">
      <c r="A42" s="4" t="s">
        <v>137</v>
      </c>
      <c r="B42" s="5" t="n">
        <v>-4613</v>
      </c>
    </row>
    <row r="43" spans="1:5">
      <c r="A43" s="4" t="s">
        <v>138</v>
      </c>
      <c r="B43" s="4" t="s">
        <v>54</v>
      </c>
    </row>
    <row r="44" spans="1:5">
      <c r="A44" s="4" t="s">
        <v>139</v>
      </c>
      <c r="B44" s="4" t="s">
        <v>54</v>
      </c>
    </row>
    <row r="45" spans="1:5">
      <c r="A45" s="4" t="s">
        <v>81</v>
      </c>
      <c r="B45" s="4" t="s">
        <v>54</v>
      </c>
    </row>
    <row r="46" spans="1:5">
      <c r="A46" s="4" t="s">
        <v>140</v>
      </c>
      <c r="B46" s="4" t="s">
        <v>54</v>
      </c>
    </row>
    <row r="47" spans="1:5">
      <c r="A47" s="4" t="s">
        <v>141</v>
      </c>
      <c r="B47" s="4" t="s">
        <v>54</v>
      </c>
    </row>
    <row r="48" spans="1:5">
      <c r="A48" s="4" t="s">
        <v>142</v>
      </c>
      <c r="B48" s="5" t="n">
        <v>-315626</v>
      </c>
    </row>
    <row r="49" spans="1:5">
      <c r="A49" s="3" t="s">
        <v>143</v>
      </c>
    </row>
    <row r="50" spans="1:5">
      <c r="A50" s="4" t="s">
        <v>144</v>
      </c>
      <c r="B50" s="4" t="s">
        <v>54</v>
      </c>
    </row>
    <row r="51" spans="1:5">
      <c r="A51" s="4" t="s">
        <v>145</v>
      </c>
      <c r="B51" s="4" t="s">
        <v>54</v>
      </c>
    </row>
    <row r="52" spans="1:5">
      <c r="A52" s="4" t="s">
        <v>146</v>
      </c>
      <c r="B52" s="4" t="s">
        <v>54</v>
      </c>
    </row>
    <row r="53" spans="1:5">
      <c r="A53" s="4" t="s">
        <v>45</v>
      </c>
      <c r="B53" s="4" t="s">
        <v>54</v>
      </c>
    </row>
    <row r="54" spans="1:5">
      <c r="A54" s="4" t="s">
        <v>147</v>
      </c>
      <c r="B54" s="5" t="n">
        <v>-1436</v>
      </c>
    </row>
    <row r="55" spans="1:5">
      <c r="A55" s="4" t="s">
        <v>148</v>
      </c>
      <c r="B55" s="5" t="n">
        <v>-33000</v>
      </c>
    </row>
    <row r="56" spans="1:5">
      <c r="A56" s="4" t="s">
        <v>149</v>
      </c>
      <c r="B56" s="4" t="s">
        <v>54</v>
      </c>
    </row>
    <row r="57" spans="1:5">
      <c r="A57" s="4" t="s">
        <v>150</v>
      </c>
      <c r="B57" s="4" t="s">
        <v>54</v>
      </c>
    </row>
    <row r="58" spans="1:5">
      <c r="A58" s="4" t="s">
        <v>151</v>
      </c>
      <c r="B58" s="5" t="n">
        <v>-56093</v>
      </c>
    </row>
    <row r="59" spans="1:5">
      <c r="A59" s="3" t="s">
        <v>152</v>
      </c>
    </row>
    <row r="60" spans="1:5">
      <c r="A60" s="4" t="s">
        <v>153</v>
      </c>
      <c r="B60" s="4" t="s">
        <v>54</v>
      </c>
    </row>
    <row r="61" spans="1:5">
      <c r="A61" s="4" t="s">
        <v>154</v>
      </c>
      <c r="B61" s="4" t="s">
        <v>54</v>
      </c>
    </row>
    <row r="62" spans="1:5">
      <c r="A62" s="4" t="s">
        <v>155</v>
      </c>
      <c r="B62" s="4" t="s">
        <v>54</v>
      </c>
    </row>
    <row r="63" spans="1:5">
      <c r="A63" s="3" t="s">
        <v>156</v>
      </c>
    </row>
    <row r="64" spans="1:5">
      <c r="A64" s="4" t="s">
        <v>157</v>
      </c>
      <c r="B64" s="5" t="n">
        <v>-25000</v>
      </c>
    </row>
    <row r="65" spans="1:5">
      <c r="A65" s="4" t="s">
        <v>158</v>
      </c>
      <c r="B65" s="5" t="n">
        <v>-2248</v>
      </c>
    </row>
    <row r="66" spans="1:5">
      <c r="A66" s="4" t="s">
        <v>159</v>
      </c>
      <c r="B66" s="5" t="n">
        <v>200000</v>
      </c>
    </row>
    <row r="67" spans="1:5">
      <c r="A67" s="4" t="s">
        <v>128</v>
      </c>
      <c r="B67" s="4" t="s">
        <v>54</v>
      </c>
    </row>
    <row r="68" spans="1:5">
      <c r="A68" s="4" t="s">
        <v>160</v>
      </c>
      <c r="B68" s="5" t="n">
        <v>172752</v>
      </c>
    </row>
    <row r="69" spans="1:5">
      <c r="A69" s="4" t="s">
        <v>161</v>
      </c>
      <c r="B69" s="4" t="s">
        <v>54</v>
      </c>
    </row>
    <row r="70" spans="1:5">
      <c r="A70" s="4" t="s">
        <v>162</v>
      </c>
      <c r="B70" s="5" t="n">
        <v>116659</v>
      </c>
    </row>
    <row r="71" spans="1:5">
      <c r="A71" s="4" t="s">
        <v>163</v>
      </c>
      <c r="B71" s="5" t="n">
        <v>64583</v>
      </c>
      <c r="D71" s="7" t="n">
        <v>64583</v>
      </c>
      <c r="E71" s="7" t="n">
        <v>64583</v>
      </c>
    </row>
    <row r="72" spans="1:5">
      <c r="A72" s="4" t="s">
        <v>164</v>
      </c>
      <c r="B72" s="7" t="n">
        <v>1812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5:05:36Z</dcterms:created>
  <dcterms:modified xmlns:dcterms="http://purl.org/dc/terms/" xmlns:xsi="http://www.w3.org/2001/XMLSchema-instance" xsi:type="dcterms:W3CDTF">2018-05-08T15:05:36Z</dcterms:modified>
</cp:coreProperties>
</file>